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ote 1 - Nature of Business"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Related Party Debt Agr" sheetId="10" state="visible" r:id="rId10"/>
    <sheet xmlns:r="http://schemas.openxmlformats.org/officeDocument/2006/relationships" name="Note 5 - Stockholders' Deficit" sheetId="11" state="visible" r:id="rId11"/>
    <sheet xmlns:r="http://schemas.openxmlformats.org/officeDocument/2006/relationships" name="Note 6 - Other Related Party Tr"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Note 3 - Significant Accounting" sheetId="16" state="visible" r:id="rId16"/>
    <sheet xmlns:r="http://schemas.openxmlformats.org/officeDocument/2006/relationships" name="Note 5 - Stockholders' Equity D" sheetId="17" state="visible" r:id="rId17"/>
    <sheet xmlns:r="http://schemas.openxmlformats.org/officeDocument/2006/relationships" name="Note 2 - Liquidity and Going _2" sheetId="18" state="visible" r:id="rId18"/>
    <sheet xmlns:r="http://schemas.openxmlformats.org/officeDocument/2006/relationships" name="Note 3 - Summary of Significa_2" sheetId="19" state="visible" r:id="rId19"/>
    <sheet xmlns:r="http://schemas.openxmlformats.org/officeDocument/2006/relationships" name="Note 4 - Related Party Debt A_2" sheetId="20" state="visible" r:id="rId20"/>
    <sheet xmlns:r="http://schemas.openxmlformats.org/officeDocument/2006/relationships" name="Note 5 - Stockholders' Deficit " sheetId="21" state="visible" r:id="rId21"/>
    <sheet xmlns:r="http://schemas.openxmlformats.org/officeDocument/2006/relationships" name="Note 5 - Stockholders' Defici_2" sheetId="22" state="visible" r:id="rId22"/>
    <sheet xmlns:r="http://schemas.openxmlformats.org/officeDocument/2006/relationships" name="Note 5 - Stockholders' Defici_3" sheetId="23" state="visible" r:id="rId23"/>
    <sheet xmlns:r="http://schemas.openxmlformats.org/officeDocument/2006/relationships" name="Note 5 - Stockholders' Defici_4" sheetId="24" state="visible" r:id="rId24"/>
    <sheet xmlns:r="http://schemas.openxmlformats.org/officeDocument/2006/relationships" name="Note 5 - Stockholders' Defici_5" sheetId="25" state="visible" r:id="rId25"/>
    <sheet xmlns:r="http://schemas.openxmlformats.org/officeDocument/2006/relationships" name="Note 6 - Other Related Party _2" sheetId="26" state="visible" r:id="rId26"/>
    <sheet xmlns:r="http://schemas.openxmlformats.org/officeDocument/2006/relationships" name="Note 7 - Concentrations (Detail" sheetId="27" state="visible" r:id="rId27"/>
  </sheets>
  <definedNames/>
  <calcPr calcId="124519" fullCalcOnLoad="1"/>
</workbook>
</file>

<file path=xl/sharedStrings.xml><?xml version="1.0" encoding="utf-8"?>
<sst xmlns="http://schemas.openxmlformats.org/spreadsheetml/2006/main" uniqueCount="291">
  <si>
    <t>Document And Entity Information - shares</t>
  </si>
  <si>
    <t>9 Months Ended</t>
  </si>
  <si>
    <t>Mar. 31, 2019</t>
  </si>
  <si>
    <t>May 10, 2019</t>
  </si>
  <si>
    <t>Document And Entity Information</t>
  </si>
  <si>
    <t>Entity Registrant Name</t>
  </si>
  <si>
    <t>Flux Power Holdings, Inc.</t>
  </si>
  <si>
    <t>Entity Central Index Key</t>
  </si>
  <si>
    <t>0001083743</t>
  </si>
  <si>
    <t>Trading Symbol</t>
  </si>
  <si>
    <t>flux</t>
  </si>
  <si>
    <t>Current Fiscal Year End Date</t>
  </si>
  <si>
    <t>--06-30</t>
  </si>
  <si>
    <t>Entity Filer Category</t>
  </si>
  <si>
    <t>Non-accelerated Filer</t>
  </si>
  <si>
    <t>Entity Emerging Growth Company</t>
  </si>
  <si>
    <t>false</t>
  </si>
  <si>
    <t>Entity Small Business</t>
  </si>
  <si>
    <t>true</t>
  </si>
  <si>
    <t>Entity Current Reporting Status</t>
  </si>
  <si>
    <t>Yes</t>
  </si>
  <si>
    <t>Entity Common Stock, Shares Outstanding</t>
  </si>
  <si>
    <t>Document Type</t>
  </si>
  <si>
    <t>10-Q</t>
  </si>
  <si>
    <t>Document Period End Date</t>
  </si>
  <si>
    <t>Mar. 31,
		2019</t>
  </si>
  <si>
    <t>Document Fiscal Year Focus</t>
  </si>
  <si>
    <t>2019</t>
  </si>
  <si>
    <t>Document Fiscal Period Focus</t>
  </si>
  <si>
    <t>Q3</t>
  </si>
  <si>
    <t>Amendment Flag</t>
  </si>
  <si>
    <t>Condensed Consolidated Balance Sheets (Current Period Unaudited) - USD ($)</t>
  </si>
  <si>
    <t>Jun. 30, 2018</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Line of credit - related party</t>
  </si>
  <si>
    <t>Convertible promissory note - related party</t>
  </si>
  <si>
    <t>Capital lease payable</t>
  </si>
  <si>
    <t>Accrued interest</t>
  </si>
  <si>
    <t>Total current liabilities</t>
  </si>
  <si>
    <t>Long term liabilities:</t>
  </si>
  <si>
    <t>Customer deposits from related party</t>
  </si>
  <si>
    <t>Total liabilities</t>
  </si>
  <si>
    <t>Commitments and contingencies (Note 8)</t>
  </si>
  <si>
    <t xml:space="preserve"> </t>
  </si>
  <si>
    <t>Stockholders' equity (deficit):</t>
  </si>
  <si>
    <t>Preferred stock, $0.001 par value; 5,000,000 shares authorized; none issued and outstanding</t>
  </si>
  <si>
    <t>Common stock, $0.001 par value; 300,000,000 shares authorized; 51,000,000 and 31,061,000 shares issued and outstanding at March 31, 2019 and June 30, 2018, respectively</t>
  </si>
  <si>
    <t>Additional paid-in capital</t>
  </si>
  <si>
    <t>Accumulated deficit</t>
  </si>
  <si>
    <t>Total stockholders' deficit</t>
  </si>
  <si>
    <t>Total liabilities and stockholders' deficit</t>
  </si>
  <si>
    <t>Condensed Consolidated Balance Sheets (Current Period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8</t>
  </si>
  <si>
    <t>Income Statement [Abstract]</t>
  </si>
  <si>
    <t>Net revenue</t>
  </si>
  <si>
    <t>Cost of sales</t>
  </si>
  <si>
    <t>Gross profit (loss)</t>
  </si>
  <si>
    <t>Operating expenses:</t>
  </si>
  <si>
    <t>Selling and administrative expenses</t>
  </si>
  <si>
    <t>Research and development</t>
  </si>
  <si>
    <t>Total operating expenses</t>
  </si>
  <si>
    <t>Operating loss</t>
  </si>
  <si>
    <t>Other income (expense):</t>
  </si>
  <si>
    <t>Interest expense</t>
  </si>
  <si>
    <t>Net loss</t>
  </si>
  <si>
    <t>Net loss per share - basic and diluted</t>
  </si>
  <si>
    <t>Weighted average number of common shares outstanding - basic and diluted</t>
  </si>
  <si>
    <t>Consolidated Statements of Changes in Stockholders' Deficit - USD ($)</t>
  </si>
  <si>
    <t>Common Stock [Member]</t>
  </si>
  <si>
    <t>Additional Paid-in Capital [Member]</t>
  </si>
  <si>
    <t>Retained Earnings [Member]</t>
  </si>
  <si>
    <t>Total</t>
  </si>
  <si>
    <t>Balance, shares at Jun. 30, 2017</t>
  </si>
  <si>
    <t>Balance at Jun. 30, 2017</t>
  </si>
  <si>
    <t>Warrants exchanged for common stock, shares</t>
  </si>
  <si>
    <t>Warrants exchanged for common stock</t>
  </si>
  <si>
    <t>Stock based compensation</t>
  </si>
  <si>
    <t>Balance, shares at Sep. 30, 2017</t>
  </si>
  <si>
    <t>Balance at Sep. 30, 2017</t>
  </si>
  <si>
    <t>Issuance of common stock - services</t>
  </si>
  <si>
    <t>Balance, shares at Mar. 31, 2018</t>
  </si>
  <si>
    <t>Balance at Mar. 31, 2018</t>
  </si>
  <si>
    <t>Balance, shares at Dec. 31, 2017</t>
  </si>
  <si>
    <t>Balance at Dec. 31, 2017</t>
  </si>
  <si>
    <t>Issuance of common stock - services, shares</t>
  </si>
  <si>
    <t>Issuance of common stock - private placement transactions, net, shares</t>
  </si>
  <si>
    <t>Issuance of common stock - private placement transactions, net</t>
  </si>
  <si>
    <t>Balance, shares at Jun. 30, 2018</t>
  </si>
  <si>
    <t>Balance at Jun. 30, 2018</t>
  </si>
  <si>
    <t>Balance, shares at Sep. 30, 2018</t>
  </si>
  <si>
    <t>Balance at Sep. 30, 2018</t>
  </si>
  <si>
    <t>Balance, shares at Mar. 31, 2019</t>
  </si>
  <si>
    <t>Balance at Mar. 31, 2019</t>
  </si>
  <si>
    <t>Issuance of common stock - conversion of related party debt to equity, shares</t>
  </si>
  <si>
    <t>Issuance of common stock - conversion of related party debt to equity</t>
  </si>
  <si>
    <t>Balance, shares at Dec. 31, 2018</t>
  </si>
  <si>
    <t>Balance at Dec. 31, 2018</t>
  </si>
  <si>
    <t>Condensed Consolidated Statements of Cash Flows (Unaudited) - USD ($)</t>
  </si>
  <si>
    <t>Cash flows from operating activities:</t>
  </si>
  <si>
    <t>Adjustments to reconcile net loss to net cash used in operating activities</t>
  </si>
  <si>
    <t>Depreciation</t>
  </si>
  <si>
    <t>Stock-based compensation</t>
  </si>
  <si>
    <t>Stock issuance for services</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Proceeds from the sale of common stock</t>
  </si>
  <si>
    <t>Repayment of line of credit - related party debt</t>
  </si>
  <si>
    <t>Proceeds from line of credit - related party</t>
  </si>
  <si>
    <t>Net cash provided by financing activities</t>
  </si>
  <si>
    <t>Net change in cash</t>
  </si>
  <si>
    <t>Cash, beginning of period</t>
  </si>
  <si>
    <t>Cash, end of period</t>
  </si>
  <si>
    <t>Supplemental Disclosures of Non-Cash Investing and Financing Activities:</t>
  </si>
  <si>
    <t>Common stock issued for conversion of related party debt</t>
  </si>
  <si>
    <t>Common stock issued for conversion of accrued interest</t>
  </si>
  <si>
    <t>Equipment purchase through capital lease</t>
  </si>
  <si>
    <t>Note 1 - Nature of Business</t>
  </si>
  <si>
    <t>Notes To Financial Statements [Abstract]</t>
  </si>
  <si>
    <t>Nature of Business</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8 filed with the SEC on September 26, 2018.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8 has been derived from the audited balance sheet at June 30,
2018 contained in such Form 10-K. Nature of Business Flux Power Holdings, Inc. designs, develops and
sells rechargeable advanced lithium-ion batteries for industrial equipment. As used herein, the terms “we”, “us”,
“our”, “Flux” and “Company” refer to Flux Power Holdings, Inc. and our wholly owned subsidiary,
Flux Power, Inc. (“Flux Power”), unless otherwise indicated. We have structured our business around our core technology,
“The Battery Management System” (“BMS”) and the development of a scalable product line that can accommodate
a variety of applications. Our BMS provides four critical functions to our battery systems: cell balancing, monitoring, error reporting
and over discharge prevention. The modular and scalable nature of our flagship battery pack, the LiFT Pack, utilized in Class 3
walkie pallet jacks, has provided for a natural transition into the production of battery packs used in other types of forklifts
such as the Class 1 ride-on trucks, Class 2 narrow aisle trucks and order pickers and Class 3 end riders, as well as, ground support
equipment (“GSE”). Using our proprietary management technology, we are able to offer complete integrated energy storage
solutions or custom modular standalone systems to our customers. We have also developed a suite of complementary technologies and
products that accompany our core products. Sales have been primarily to customers located throughout the United States.</t>
  </si>
  <si>
    <t>Note 2 - Liquidity and Going Concern</t>
  </si>
  <si>
    <t>Liquidity and Going Concern</t>
  </si>
  <si>
    <t>The accompanying condensed
consolidated financial statements have been prepared on a going concern basis, which contemplates the realization of assets and
the satisfaction of liabilities in the normal course of business. The Company has incurred an accumulated deficit of $35,801,000
through March 31, 2019 and had a net loss of $3,814,000 and $9,139,000 for the three and nine month ended March 31, 2019, respectively.
To date, our revenues and operating cash flows have not been sufficient to sustain our operations and we have relied on debt and
equity financing to fund our operations. These factors raise substantial doubt about our ability to continue as a going concern
for the twelve months following the filing date of our Quarterly Report on Form 10-Q, May 10, 2019. Our ability to continue as
a going concern is dependent upon our ability to raise additional capital on a timely basis until such time as revenues and related
cash flows are sufficient to fund our operations. Management
has undertaken steps to improve operations with the goal of sustaining our operations. These steps include (a) developing additional
products to serve the Class 1 and Class 2 industrial equipment markets; (b) expand our sales efforts; and (c) improve gross margins.
In that regard, we have increased our research and development efforts to focus on completing the development of energy storage
solutions that can be used on larger forklifts and have implemented additional marketing efforts. Those efforts have resulted in
ongoing evaluations of battery packs on larger forklifts and ground support equipment (“GSE”) along with commercial
sales of GSE packs, End Rider packs, Class 2 packs and Class 1 packs. We have evaluated
our expected cash requirements over the next twelve months, which include, but are not limited to, investments in additional sales,
marketing, and product development resources, capital expenditures, and working capital requirements and have determined that our
existing cash resources are not sufficient to meet our anticipated needs during the next twelve months, and that additional financing
is required to support current operations. Based on our current and planned levels of expenditure, we estimate that total financing
proceeds of approximately $13,100,000 will be required to fund current and planned operations for the twelve months following
the filing date of this Quarterly Report on Form 10-Q. In addition, we anticipate that further additional financing may be required
to fund our business plan subsequent to that date, until such time as revenues and related cash flows become sufficient to support
our operating costs. We intend to
continue to seek capital through the sale of equity securities through private or public placements and debt placements.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our assets and discharge
our liabilities in other than the normal course of business and at amounts that may differ from those reflected in the accompanying
condensed consolidated financial statements.</t>
  </si>
  <si>
    <t>Note 3 - Summary of Significant Accounting Policies</t>
  </si>
  <si>
    <t>Summary of Significant Accounting Policies</t>
  </si>
  <si>
    <t xml:space="preserve">The Company's significant accounting policies
are described in Note 3, "Summary of Significant Accounting Policies," in the Company's Annual Report on Form 10-K for
the fiscal year ended June 30, 2018. There have been no material changes in these policies or their application.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19 and
2018, basic and diluted weighted-average common shares outstanding were 50,769,673 and 25,112,349, respectively. For the nine months
ended March 31, 2019 and 2018, basic and diluted weighted-average common shares outstanding were 41,054,334 and 25,142,039, respectively.
The Company incurred a net loss for the three and nine months ended March 31, 2019 and 2018,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March 31, 2019 and 2018, excluded from diluted weighted-average common shares outstanding, which include
common shares underlying outstanding convertible debt, stock options and warrants, were 5,923,106 and 17,987,632, respectively. Income Taxes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We recognized a full valuation allowance as of March 31, 2019 and June 30, 2018 and have not
recognized any tax provision or benefit for any of the periods presented. We review our tax positions quarterly for tax uncertainties.
We did not have any uncertain tax positions as of March 31, 2019 or June 30, 2018. In December 2017, the United States (“U.S.”)
enacted the Tax Cuts and Jobs Act (the “2017 Act”), which changes existing U.S. tax law and includes various provisions
that are expected to affect companies. Among other things, the 2017 Act reduces the top U.S. corporate income tax rate from 35.0%
to 21.0%, and makes changes to certain other business-related exclusions, deductions and credits. The Company has assessed the
impact of the tax bill on the financial statements as of June 30, 2018 and has determined it to be immaterial. Due
to the Company's full valuation allowance, the tax effects of any changes are not expected to have a material impact on our consolidated
financial statements. </t>
  </si>
  <si>
    <t>Note 4 - Related Party Debt Agreements</t>
  </si>
  <si>
    <t>Related Party Debt Agreements</t>
  </si>
  <si>
    <t xml:space="preserve">Esenjay Credit Facilities Between October 2011 and September 2012, the
Company entered into three debt agreements with Esenjay Investments, LLC (“Esenjay”). Esenjay is deemed to be a related
party as Mr. Michael Johnson, the beneficial owner and director of Esenjay, is a current member of our board of directors and a
major shareholder of the Company (owning approximately 61.3% of our outstanding common shares as of March 31, 2019).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available for future draws. The Unrestricted Line of Credit had a maximum
borrowing amount of $10,000,000, was convertible at a rate of $0.60 per share, bore interest at 8% per annum and was converted
to the company’s common stock on October 31, 2018 prior to maturity on January 31, 2019. On March 22, 2018, Flux Power entered into a
credit facility agreement with Esenjay with a maximum borrowing amount of $5,000,000. Proceeds from the credit facility are to
be used to purchase inventory and related operational expenses and accrue interest at a rate of 15% per annum (the “Inventory
Line of Credit”). The outstanding balance of the Inventory Line of Credit and all accrued interest is due and payable on
March 31, 2019. Funds received from Esenjay since December 5, 2017 were transferred to the Inventory Line of Credit resulting in
$1,755,000 outstanding as of March 31, 2018 and $3,245,000 available for future draws. On October 31, 2018, the Company entered into
an Early Note Conversion Agreement (the “Early Note Conversion Agreement”) with Esenjay, pursuant to which Esenjay
agreed to immediately exercise its conversion rights under the Unrestricted and Open Line of Credit, dated September 24, 2012 to
convert the outstanding principal amount of $7,975,000 plus accrued and unpaid interest of $1,041,280 for 15,027,134 shares of
the Company’s common stock. The Company followed FASB ASC Topic No.470, Debt During the three and nine months ended March
31, 2019, the Company recorded approximately $90,000 and $1,058,000, respectively of interest expense in the accompanying condensed
consolidated statements of operations related to the Unrestricted Line of Credit and Inventory Line of Credit. Advances under both
the Unrestricted Line of Credit and Inventory Line of Credit are made solely at the discretion of Esenjay and are secured by substantially
all of Flux’s tangible and intangible assets. Shareholder Convertible Promissory Note On April 27, 2017, we formalized an oral agreement
for advances totaling $500,000, received from a shareholder (“Shareholder”) into a written Convertible Promissory Note
(the “Convertible Note”). Borrowings under the Convertible Note accrue interest at 12% per annum, with all unpaid principal
and accrued interest due and payable on October 27, 2018. In addition, at the election of Shareholder, all or any portion of the
outstanding principal, accrued but unpaid interest and/or late charges under the Convertible Note may be converted into shares
of the Company’s common stock at a conversion price of $1.20 per share; provided, however, the Shareholder shall not have
the right to convert any portion of the Convertible Note to the extent that the Shareholder would beneficially own in excess of
5% of the total number of shares of common stock outstanding immediately after giving effect to the issuance of shares of common
stock issuable upon conversion of the Convertible Note. On October 25, 2018, the Company and the Shareholder
entered into an amendment to the Convertible Promissory Note. The amendment (i) extended the maturity date of the Convertible Note
from October 27, 2018 to February 1, 2019 and (ii) allowed for the automatic conversion of the Convertible Note immediately following
the full conversion of the line of credit granted by Esenjay to the Company under the Esenjay Loan into shares of Common Stock
of the Company. As a result of the conversion of the Esenjay Loan on October 31, 2018, the Shareholder Convertible Note of $500,000
plus accrued interest of $102,510 automatically converted into 502,091 shares of common stock. Shareholder Short Term Lines of Credit On October 26, 2018, the Company entered into
a credit facility agreement with Cleveland Capital, L.P., a Delaware limited partnership (“Cleveland”), our minority
shareholder, pursuant to which Cleveland agreed to make available to Flux a line of credit (“Cleveland LOC”) in a maximum
principal amount at any time outstanding of up to Two Million Dollars ($2,000,000) with a maturity date of December 31, 2018. The
Cleveland LOC has an origination fee in the amount of Twenty Thousand Dollars ($20,000), which represents one percent (1%) of the
Cleveland LOC, and carries a simple interest of twelve percent (12%) per annum. Interest is calculated on the basis of the actual
daily balances outstanding under the Cleveland LOC. The Cleveland LOC was paid back December 27, 2018. On October 31, 2018, Flux entered into a credit
facility agreement with a shareholder, (“Investor”), pursuant to which Investor agreed to make available to Flux a
line of credit (“Investor LOC”) in a maximum principal amount at any time outstanding of up to Five Hundred Thousand
Dollars ($500,000) with a maturity date of December 31, 2018. The Investor LOC had an origination fee in the amount of Five Thousand
Dollars ($5,000), which represents one percent (1%) of the Investor LOC, and carries a simple interest of twelve percent (12%)
per annum. Interest is calculated on the basis of the actual daily balances outstanding under the Investor LOC. The Investor LOC
was paid back December 28, 2018. Amended Credit Facility On March 28, 2019, the Company, entered into
an amended and restated credit facility agreement (“Amended and Restated Credit Facility Agreement”) with Esenjay Investments,
LLC, (“Esenjay”) and, Cleveland Capital, L.P., a Delaware limited partnership and a minority stockholder of the Registrant
(“Cleveland” and Esenjay, together with additional parties that may join as a lender, the “Lenders”) to
amend and restate the terms of the Credit Facility Agreement dated March 22, 2018 between the Company and Esenjay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the “Notes”). The Notes were issued for
the principal amount of $7,000,000 or such lesser principal amount advanced by the respective Lender under the Amended and Restated
Credit Facility Agreement (the “Principal Amount”). The Notes bear an interest of fifteen percent (15%) per annum and
a maturity date of December 31, 2019. The outstanding balance as of March 31, 2019 was $3,405,000. To secure the obligations under the Notes, the
Company entered into an amended and restated credit facility agreement dated March 28, 2019 with the Lenders (the “Amended
Security Agreement”). The Amended Security Agreement amends and restates the Guaranty and Security Agreement dated March
22, 2018 by and between Cleveland as a secured party to the agreement and appointing Esenjay as collateral agent. </t>
  </si>
  <si>
    <t>Note 5 - Stockholders' Deficit</t>
  </si>
  <si>
    <t>Stockholders' Deficit</t>
  </si>
  <si>
    <t xml:space="preserve">Private Placement of Common Stock In December 2018, our Board of Directors approved
the private placement of up to 4,545,455 shares of our common stock to select accredited investors for a total amount of $5,000,000,
or $1.10 per share of common stock with the right of the Board to increase the offering amount to $7,000,000 (the “Offering”).
On December 26, 2018, we completed an initial closing of the Offering, pursuant to which we sold an aggregate of 3,359,100 shares
of common stock, at $1.10 per share, for an aggregate purchase price of $3,695,010 in cash. A portion of the proceeds from the
Offering was used to repay in full approximately $2.6 million in borrowings and accrued interest under two short-term credit facilities
provided by Cleveland Capital, L.P. and a shareholder.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 On January 29, 2019, the Company conducted its
final closing (the “Final Closing”) to its round of private placement to accredited investors that initially closed
on December 26, 2018 (“Initial Closing”). Following the Initial Closing to the Final Closing, the Company sold an additional
633,464 shares of its Common Stock (“Shares”), at $1.10 per share, for an aggregate purchase price of $696,810 to two
accredited investors. In the aggregate, the Company issued 3,992,564 for an aggregate gross proceeds of approximately $4.39 million.
The Shares were issued on identical terms to those previously reported for the Initial Closing on the Company’s Form 8-K
filed with the Securities and Exchange Commission (“SEC”) on December 28, 2018. The Company relied on the exemption
from registration pursuant to Rule 506(c) of Regulation D promulgated under Section 4(a)(2) under the Securities Act of 1933, as
amended. Advisory Agreements Catalyst Global LLC. Shenzhen Reach Investment Development Co.
(“SRID”). Warrant Activity Warrant detail for the nine months ended March 31, 2019 is reflected
below:
Number of Warrants
Weighted Average Exercise Price Per Warrant
Remaining Contract Term (# years)
Warrants outstanding and exercisable at June 30, 2018 1,740,790 $ 2.03 0.74
Warrants issued - $ - -
Warrants forfeited (1,657,457 ) $ 2.03 -
Warrants outstanding and exercisable at March 31, 2019 83,333 $ 2.00 0.50 Stock-based Compensation On November 26, 2014, our board of directors
approved our 2014 Equity Incentive Plan (the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On October 26, 2017, we granted 1,880,000 incentive
stock options (“ISO”) of the Company’s common stock, with an estimated grant-date fair value of $769,000, to
20 Company employees. The ISOs vest 25% on the grant date and then 6% per quarter for the following twelve quarters with all options
expiring ten years from the date of grant. In addition, the Company issued 90,000 non-qualified stock options (“NQSO”)
of the Company’s common stock, with an estimated grant-date fair value of $37,000, to three members of its Board of Directors.
The NQSOs vest 12.5% per quarter over a two-year period and expire ten years from the date of grant. Between March 15, 2019 and March 18, 2019, we
granted 1,975,000 incentive stock options (“ISO”) of the Company’s common stock, with an estimated grant-date
fair value of $2,686,000, to 34 Company employees. The ISOs vest 25% on the grant date and then 6% per quarter for the following
twelve quarters with all options expiring ten years from the date of grant. In addition, the Company issued 90,000 non-qualified
stock options (“NQSO”) of the Company’s common stock, with an estimated grant-date fair value of $122,000, to
three members of its Board of Directors. The NQSOs vest 25% on the grant date and then 6% per quarter for the following twelve
quarters with all options expiring ten years from the date of grant. Activity in stock options during the nine months
ended March 31, 2019, and related balances outstanding as of that date are reflected below:
Number of Shares
Weighted Average Exercise Price
Weighted Average Remaining Contract Term (# years)
Outstanding at June 30, 2018 3,544,473 $ 0.83
Granted 2,478,960 1.44
Exercised -
Forfeited and cancelled (183,660 ) 0.46
Outstanding at March 31, 2019 5,839,773 $ 1.10 8.78
Exercisable at March 31, 2019 2,669,193 $ 0.96 7.98 Activity in stock options during the nine months
ended March 31, 2018 and related balances outstanding as of that date are reflected below:
Number of Shares
Weighted Average Exercise Price
Weighted Average Remaining Contract Term (# years)
Outstanding at June 30, 2017 716,277 $ 1.10
Granted 1,970,000 0.46
Exercised -
Forfeited and cancelled (66,910 ) $ 0.62
Outstanding at March 31, 2018 2,619,367 $ 0.61 8.16
Exercisable at March 31, 2018 1,228,654 $ 0.77 7.75 Stock-based compensation expense recognized in
our condensed consolidated statements of operations for the three and nine months ended March 31, 2019 and 2018,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nine months
ended March 31, 2019 was $1.82, and as a result the intrinsic value of the exercisable options at March 31, 2019 was approximately
$4,858,000. We allocated stock-based compensation expense
included in the condensed consolidated statements of operations for employee option grants and non-employee option grants as follows:
For the Three Months Ended March 31
For the Nine Months Ended March 31,
2019 2018 2019 2018
Research and development $ 225,000 $ 16,000 $ 256,000 $ 80,000
General and administration 861,000 29,000 1,236,000 129,000
Total stock-based compensation expense $ 1,086,000 $ 45,000 $ 1,492,000 $ 209,000 The Company uses the Black-Scholes valuation
model to calculate the fair value of stock options. The fair value of stock options was measured at the grant date using the assumptions
(annualized percentages) in the table below:
Nine months ended March 31, 2019 2018
Expected volatility 111 % 100 %
Risk free interest rate 2.10 % 1.76 %
Forfeiture rate 20.0 % 23.0 %
Dividend yield 0 % 0 %
Expected term (years) 5 5 The remaining amount of unrecognized stock-based
compensation expense at March 31, 2019 relating to outstanding stock options, is approximately $2,595,000, which is expected to
be recognized over the weighted average period of 2.11 years. </t>
  </si>
  <si>
    <t>Note 6 - Other Related Party Transactions</t>
  </si>
  <si>
    <t>Other Related Party Transactions</t>
  </si>
  <si>
    <t xml:space="preserve">Transactions with Epic Boats The Company subleases office and manufacturing
space to Epic Boats (an entity founded and controlled by Chris Anthony, our founder and board member), in our facility in Vista,
California pursuant to a month-to-month sublease agreement. Pursuant to this agreement, Epic Boats pays Flux Power 10% of
facility costs through the end of our lease agreement. The Company received $5,000 and $15,000, respectively
during the three months and nine months ended March 31, 2019, from Epic Boats under the sublease rental agreement which is recorded
as a reduction to rent expense and the customer deposits discussed below. As of March 31, 2019 and June 30, 2018, customer
deposits totaling approximately $89,000 and $102,000, respectively, were recorded in the accompanying condensed consolidated balance
sheets. There were no receivables outstanding from Epic Boats as of March 31, 2019 and June 30, 2018. Consulting Agreement On February 15, 2018, we entered into an oral
agreement with Chris Anthony, as an independent contractor, to assist us with evaluating potential suppliers of parts and/or sub-assembly
manufacturers of our LiFT Packs. For his services, we agreed to pay him $5,000 per month plus expenses. Either party may terminate
this arrangement with or without cause upon notice to the other party. We believe that the fees for such services are reasonable
and comparable to those charged by other firms for services rendered. </t>
  </si>
  <si>
    <t>Note 7 - Concentrations</t>
  </si>
  <si>
    <t>Concentrations</t>
  </si>
  <si>
    <t xml:space="preserve">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The Company has not experienced any losses in such accounts.
Management believes that the Company is not exposed to any significant credit risk with respect to its cash. Customer Concentrations We had certain customers whose revenue individually
represented 10% or more of our total revenue, or whose accounts receivable balances individually represented 10% or more of our
total accounts receivable, as follows: During the three months ended March 31, 2019,
we had two major customers that each represented more than 10% of our revenues on an individual basis, or approximately 59% in
the aggregate. During the nine months ended March 31, 2019, we had four major customers that each represented more than 10% of
our revenues on an individual basis, or approximately 80% in the aggregate. During the three months ended March 31, 2018,
we had two major customers that each represented more than 10% of our revenues on an individual basis, or approximately 92% in
the aggregate. During the nine months ended March 31, 2018, we had two major customers that each represented more than 10% of our
revenues on an individual basis, or approximately 85% in the aggregate. Suppliers/Vendor Concentrations We obtain many of the components and supplies
included in our products from a small group of suppliers. During the three and nine months ended March 31, 2019 we had three suppliers
who accounted for more than 10% of our total inventory purchases on an individual basis or approximately 67% and 63%, respectively,
in the aggregate. During the three and nine months ended March
31, 2018 we had four suppliers who accounted for more than 10% of our total inventory purchases on an individual basis or approximately
65% and 57%, respectively, in the aggregate. </t>
  </si>
  <si>
    <t>Note 8 - Commitments and Contingencies</t>
  </si>
  <si>
    <t>Commitments and Contingencies Disclosure [Abstract]</t>
  </si>
  <si>
    <t>Commitments and Contingencies</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contingencies
of a legal nature or contingencies having legal aspects will not be asserted against us in the future, and these matters could
relate to prior, current or future transactions or events. As of March 31, 2019, we are not a party to any legal proceedings that
are expected, individually or in the aggregate, to have a material adverse effect on our business, financial condition or operating
results.</t>
  </si>
  <si>
    <t>Note 9 - Subsequent Events</t>
  </si>
  <si>
    <t>Subsequent Events</t>
  </si>
  <si>
    <t>On April 25, 2019 we signed a lease with Accutek
to rent approximately 45,600 square feet of industrial space at 2685 S. Melrose Drive, Vista California. The lease has an initial
term of seven years and four months, commencing on or about August 2019. The lease contains an option to extend the term for two
periods of twenty-four months, and the right of first refusal to lease an additional approximate 15,300 square feet. The monthly
rental rate is $42,400 for the first 12 months, escalating at 3% each year.</t>
  </si>
  <si>
    <t>Note 3 - Significant Accounting Policies (Policies)</t>
  </si>
  <si>
    <t>Accounting Policies [Abstract]</t>
  </si>
  <si>
    <t>Reclassifications</t>
  </si>
  <si>
    <t>Certain prior period amounts have been reclassified
to conform to the current period presentation for comparative purposes.</t>
  </si>
  <si>
    <t>Net Loss Per Common Share</t>
  </si>
  <si>
    <t xml:space="preserve">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19 and
2018, basic and diluted weighted-average common shares outstanding were 50,769,673 and 25,112,349, respectively. For the nine months
ended March 31, 2019 and 2018, basic and diluted weighted-average common shares outstanding were 41,054,334 and 25,142,039, respectively.
The Company incurred a net loss for the three and nine months ended March 31, 2019 and 2018,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March 31, 2019 and 2018, excluded from diluted weighted-average common shares outstanding, which include
common shares underlying outstanding convertible debt, stock options and warrants, were 5,923,106 and 17,987,632, respectively. </t>
  </si>
  <si>
    <t>Income Taxes</t>
  </si>
  <si>
    <t xml:space="preserve">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We recognized a full valuation allowance as of March 31, 2019 and June 30, 2018 and have not
recognized any tax provision or benefit for any of the periods presented. We review our tax positions quarterly for tax uncertainties.
We did not have any uncertain tax positions as of March 31, 2019 or June 30, 2018. In December 2017, the United States (“U.S.”)
enacted the Tax Cuts and Jobs Act (the “2017 Act”), which changes existing U.S. tax law and includes various provisions
that are expected to affect companies. Among other things, the 2017 Act reduces the top U.S. corporate income tax rate from 35.0%
to 21.0%, and makes changes to certain other business-related exclusions, deductions and credits. The Company has assessed the
impact of the tax bill on the financial statements as of June 30, 2018 and has determined it to be immaterial. Due
to the Company's full valuation allowance, the tax effects of any changes are not expected to have a material impact on our consolidated
financial statements. </t>
  </si>
  <si>
    <t>Note 5 - Stockholders' Equity Deficit (Tables)</t>
  </si>
  <si>
    <t>Schedule of Warrant Activity</t>
  </si>
  <si>
    <t xml:space="preserve">Number of Warrants
Weighted Average Exercise Price Per Warrant
Remaining Contract Term (# years)
Warrants outstanding and exercisable at June 30, 2018 1,740,790 $ 2.03 0.74
Warrants issued - $ - -
Warrants forfeited (1,657,457 ) $ 2.03 -
Warrants outstanding and exercisable at March 31, 2019 83,333 $ 2.00 0.50 </t>
  </si>
  <si>
    <t>Schedule of Stock Option Activity</t>
  </si>
  <si>
    <t xml:space="preserve">Number of Shares
Weighted Average Exercise Price
Weighted Average Remaining Contract Term (# years)
Outstanding at June 30, 2018 3,544,473 $ 0.83
Granted 2,478,960 1.44
Exercised -
Forfeited and cancelled (183,660 ) 0.46
Outstanding at March 31, 2019 5,839,773 $ 1.10 8.78
Exercisable at March 31, 2019 2,669,193 $ 0.96 7.98
Number of Shares
Weighted Average Exercise Price
Weighted Average Remaining Contract Term (# years)
Outstanding at June 30, 2017 716,277 $ 1.10
Granted 1,970,000 0.46
Exercised -
Forfeited and cancelled (66,910 ) $ 0.62
Outstanding at March 31, 2018 2,619,367 $ 0.61 8.16
Exercisable at March 31, 2018 1,228,654 $ 0.77 7.75 </t>
  </si>
  <si>
    <t>Schedule of Stock-based Compensation</t>
  </si>
  <si>
    <t xml:space="preserve">For the Three Months Ended March 31
For the Nine Months Ended March 31,
2019 2018 2019 2018
Research and development $ 225,000 $ 16,000 $ 256,000 $ 80,000
General and administration 861,000 29,000 1,236,000 129,000
Total stock-based compensation expense $ 1,086,000 $ 45,000 $ 1,492,000 $ 209,000 </t>
  </si>
  <si>
    <t>Schedule of Stock Options Valuation Assumptions</t>
  </si>
  <si>
    <t xml:space="preserve">Nine months ended March 31, 2019 2018
Expected volatility 111 % 100 %
Risk free interest rate 2.10 % 1.76 %
Forfeiture rate 20.0 % 23.0 %
Dividend yield 0 % 0 %
Expected term (years) 5 5 </t>
  </si>
  <si>
    <t>Note 2 - Liquidity and Going Concern (Details Narrative) - USD ($)</t>
  </si>
  <si>
    <t>Dec. 31, 2018</t>
  </si>
  <si>
    <t>Sep. 30, 2018</t>
  </si>
  <si>
    <t>Dec. 31, 2017</t>
  </si>
  <si>
    <t>Sep. 30, 2017</t>
  </si>
  <si>
    <t>Note 2 - Liquidity And Going Concern</t>
  </si>
  <si>
    <t>Accumulated Deficit</t>
  </si>
  <si>
    <t>Net Loss</t>
  </si>
  <si>
    <t>Note 3 - Summary of Significant Accounting Policies (Details Narrative) - shares</t>
  </si>
  <si>
    <t>Weighted Average Number of Shares Outstanding, Basic and Diluted</t>
  </si>
  <si>
    <t>Antidilutive Securities Excluded from Computation of Earnings Per Share</t>
  </si>
  <si>
    <t>Note 4 - Related Party Debt Agreements (Details Narrative)</t>
  </si>
  <si>
    <t>Mar. 31, 2019USD ($)</t>
  </si>
  <si>
    <t>Shareholder [Member] | Shareholder Convertible Promissory Note [Member]</t>
  </si>
  <si>
    <t>Line of Credit Facility, Interest Rate During Period</t>
  </si>
  <si>
    <t>12.00%</t>
  </si>
  <si>
    <t>Long-term Line of Credit</t>
  </si>
  <si>
    <t>Unrestricted Line of Credit [Member] | Esenjay Investments, LLC [Member]</t>
  </si>
  <si>
    <t>Line of Credit Facility, Maximum Borrowing Capacity</t>
  </si>
  <si>
    <t>8.00%</t>
  </si>
  <si>
    <t>Inventory Line of Credit [Member] | Esenjay Investments, LLC [Member]</t>
  </si>
  <si>
    <t>15.00%</t>
  </si>
  <si>
    <t>Line of Credit Facility, Remaining Borrowing Capacity</t>
  </si>
  <si>
    <t>Early Note Conversion Agreement [Member] | Esenjay Investments, LLC [Member]</t>
  </si>
  <si>
    <t>Shareholder Short Term Lines of Credit [Member] | Cleveland Capital, L.P. [Member]</t>
  </si>
  <si>
    <t>Shareholder Short Term Lines of Credit [Member] | Investor [Member]</t>
  </si>
  <si>
    <t>Note 5 - Stockholders' Deficit (Details)</t>
  </si>
  <si>
    <t>Mar. 31, 2019$ / sharesshares</t>
  </si>
  <si>
    <t>Warrants outstanding and exercisable, beginning | shares</t>
  </si>
  <si>
    <t>Warrants issued | shares</t>
  </si>
  <si>
    <t>Warrants forfeited | shares</t>
  </si>
  <si>
    <t>Warrants outstanding and exercisable, ending | shares</t>
  </si>
  <si>
    <t>Warrants outstanding and exercisable, weighted average exercise price, beginning | $ / shares</t>
  </si>
  <si>
    <t>Warrants issued, weighted average exercise price | $ / shares</t>
  </si>
  <si>
    <t>Warrants forfeited, weighted average exercise price | $ / shares</t>
  </si>
  <si>
    <t>Warrants outstanding and exercisable, weighted average exercise price, ending | $ / shares</t>
  </si>
  <si>
    <t>Warrants outstanding and exercisable, remaining contractual term, beginning</t>
  </si>
  <si>
    <t>8 months 27 days</t>
  </si>
  <si>
    <t>Warrants outstanding and exercisable, remaining contractual term, ending</t>
  </si>
  <si>
    <t>6 months</t>
  </si>
  <si>
    <t>Note 5 - Stockholders' Deficit (Details 1) - Employee Stock Option [Member] - $ / shares</t>
  </si>
  <si>
    <t>Options outstanding, beginning</t>
  </si>
  <si>
    <t>Options granted</t>
  </si>
  <si>
    <t>Options exercised</t>
  </si>
  <si>
    <t>Options forfeited and cancelled</t>
  </si>
  <si>
    <t>Options outstanding, ending</t>
  </si>
  <si>
    <t>Options exercisable</t>
  </si>
  <si>
    <t>Weighted average exercise price outstanding, beginning</t>
  </si>
  <si>
    <t>Weighted average exercise price, granted</t>
  </si>
  <si>
    <t>Weighted average exercise price, exercised</t>
  </si>
  <si>
    <t>Weighted average exercise price, forfeited and cancelled</t>
  </si>
  <si>
    <t>Weighted average exercise price outstanding, ending</t>
  </si>
  <si>
    <t>Weighted average exercise price exercisable</t>
  </si>
  <si>
    <t>Weighted average remaining contract term, outstanding</t>
  </si>
  <si>
    <t>8 years 9 months 11 days</t>
  </si>
  <si>
    <t>8 years 1 month 28 days</t>
  </si>
  <si>
    <t>Weighted average remaining contract term, exercisable</t>
  </si>
  <si>
    <t>7 years 11 months 23 days</t>
  </si>
  <si>
    <t>7 years 9 months</t>
  </si>
  <si>
    <t>Note 5 - Stockholders' Deficit (Details 2) - USD ($)</t>
  </si>
  <si>
    <t>Allocated Share-based Compensation Expense</t>
  </si>
  <si>
    <t>Research and Development Expense [Member]</t>
  </si>
  <si>
    <t>General and Administrative Expense [Member]</t>
  </si>
  <si>
    <t>Note 5 - Stockholders' Deficit (Details 3)</t>
  </si>
  <si>
    <t>Expected volatility</t>
  </si>
  <si>
    <t>111.00%</t>
  </si>
  <si>
    <t>100.00%</t>
  </si>
  <si>
    <t>Risk free interest rate</t>
  </si>
  <si>
    <t>2.10%</t>
  </si>
  <si>
    <t>1.76%</t>
  </si>
  <si>
    <t>Forfeiture rate</t>
  </si>
  <si>
    <t>20.00%</t>
  </si>
  <si>
    <t>23.00%</t>
  </si>
  <si>
    <t>Dividend yield</t>
  </si>
  <si>
    <t>0.00%</t>
  </si>
  <si>
    <t>Expected term</t>
  </si>
  <si>
    <t>5 years</t>
  </si>
  <si>
    <t>Note 5 - Stockholders' Deficit (Details Narrative)</t>
  </si>
  <si>
    <t>Mar. 31, 2019USD ($)$ / shares</t>
  </si>
  <si>
    <t>Share Price | $ / shares</t>
  </si>
  <si>
    <t>Share-based Compensation Arrangement by Share-based Payment Award, Options, Exercisable, Intrinsic Value</t>
  </si>
  <si>
    <t>Unrecognized Stock-based Compensation Expense</t>
  </si>
  <si>
    <t>Unrecognized Stock-based Compensation Expense Recognition Period</t>
  </si>
  <si>
    <t>2 years 1 month 10 days</t>
  </si>
  <si>
    <t>Note 6 - Other Related Party Transactions (Details Narrative) - USD ($)</t>
  </si>
  <si>
    <t>Related Party Transactions [Abstract]</t>
  </si>
  <si>
    <t>Sublease Revenue</t>
  </si>
  <si>
    <t>Customer Deposits</t>
  </si>
  <si>
    <t>Note 7 - Concentrations (Details Narrative) - Customer Concentration Risk [Member] - Integer</t>
  </si>
  <si>
    <t>Sales Revenue, Net [Member]</t>
  </si>
  <si>
    <t>Number of Major Customers</t>
  </si>
  <si>
    <t>Concentration Risk, Percentage</t>
  </si>
  <si>
    <t>59.00%</t>
  </si>
  <si>
    <t>92.00%</t>
  </si>
  <si>
    <t>80.00%</t>
  </si>
  <si>
    <t>85.00%</t>
  </si>
  <si>
    <t>Accounts Receivable [Member]</t>
  </si>
  <si>
    <t>Number of Major Suppliers</t>
  </si>
  <si>
    <t>67.00%</t>
  </si>
  <si>
    <t>65.00%</t>
  </si>
  <si>
    <t>63.00%</t>
  </si>
  <si>
    <t>57.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00086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55</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89</v>
      </c>
      <c r="B1" s="2" t="s">
        <v>73</v>
      </c>
      <c r="H1" s="2" t="s">
        <v>1</v>
      </c>
    </row>
    <row r="2" spans="1:10">
      <c r="B2" s="2" t="s">
        <v>2</v>
      </c>
      <c r="C2" s="2" t="s">
        <v>190</v>
      </c>
      <c r="D2" s="2" t="s">
        <v>191</v>
      </c>
      <c r="E2" s="2" t="s">
        <v>74</v>
      </c>
      <c r="F2" s="2" t="s">
        <v>192</v>
      </c>
      <c r="G2" s="2" t="s">
        <v>193</v>
      </c>
      <c r="H2" s="2" t="s">
        <v>2</v>
      </c>
      <c r="I2" s="2" t="s">
        <v>74</v>
      </c>
      <c r="J2" s="2" t="s">
        <v>32</v>
      </c>
    </row>
    <row r="3" spans="1:10">
      <c r="A3" s="3" t="s">
        <v>194</v>
      </c>
    </row>
    <row r="4" spans="1:10">
      <c r="A4" s="4" t="s">
        <v>195</v>
      </c>
      <c r="B4" s="6" t="n">
        <v>-35801000</v>
      </c>
      <c r="H4" s="6" t="n">
        <v>-35801000</v>
      </c>
      <c r="J4" s="6" t="n">
        <v>-26662000</v>
      </c>
    </row>
    <row r="5" spans="1:10">
      <c r="A5" s="4" t="s">
        <v>196</v>
      </c>
      <c r="B5" s="6" t="n">
        <v>-3814000</v>
      </c>
      <c r="C5" s="6" t="n">
        <v>-2924000</v>
      </c>
      <c r="D5" s="6" t="n">
        <v>-2401000</v>
      </c>
      <c r="E5" s="6" t="n">
        <v>-1753000</v>
      </c>
      <c r="F5" s="6" t="n">
        <v>-1839000</v>
      </c>
      <c r="G5" s="6" t="n">
        <v>-1446000</v>
      </c>
      <c r="H5" s="6" t="n">
        <v>-9139000</v>
      </c>
      <c r="I5" s="6" t="n">
        <v>-5039000</v>
      </c>
    </row>
  </sheetData>
  <mergeCells count="3">
    <mergeCell ref="A1:A2"/>
    <mergeCell ref="B1:G1"/>
    <mergeCell ref="H1:I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2</v>
      </c>
      <c r="C2" s="2" t="s">
        <v>74</v>
      </c>
      <c r="D2" s="2" t="s">
        <v>2</v>
      </c>
      <c r="E2" s="2" t="s">
        <v>74</v>
      </c>
    </row>
    <row r="3" spans="1:5">
      <c r="A3" s="3" t="s">
        <v>173</v>
      </c>
    </row>
    <row r="4" spans="1:5">
      <c r="A4" s="4" t="s">
        <v>198</v>
      </c>
      <c r="B4" s="5" t="n">
        <v>50769673</v>
      </c>
      <c r="C4" s="5" t="n">
        <v>25112349</v>
      </c>
      <c r="D4" s="5" t="n">
        <v>41054334</v>
      </c>
      <c r="E4" s="5" t="n">
        <v>25142039</v>
      </c>
    </row>
    <row r="5" spans="1:5">
      <c r="A5" s="4" t="s">
        <v>199</v>
      </c>
      <c r="D5" s="5" t="n">
        <v>5923106</v>
      </c>
      <c r="E5" s="5" t="n">
        <v>179876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0000</v>
      </c>
      <c r="C3" s="6" t="n">
        <v>2706000</v>
      </c>
    </row>
    <row r="4" spans="1:3">
      <c r="A4" s="4" t="s">
        <v>35</v>
      </c>
      <c r="B4" s="5" t="n">
        <v>997000</v>
      </c>
      <c r="C4" s="5" t="n">
        <v>946000</v>
      </c>
    </row>
    <row r="5" spans="1:3">
      <c r="A5" s="4" t="s">
        <v>36</v>
      </c>
      <c r="B5" s="5" t="n">
        <v>3618000</v>
      </c>
      <c r="C5" s="5" t="n">
        <v>1512000</v>
      </c>
    </row>
    <row r="6" spans="1:3">
      <c r="A6" s="4" t="s">
        <v>37</v>
      </c>
      <c r="B6" s="5" t="n">
        <v>141000</v>
      </c>
      <c r="C6" s="5" t="n">
        <v>92000</v>
      </c>
    </row>
    <row r="7" spans="1:3">
      <c r="A7" s="4" t="s">
        <v>38</v>
      </c>
      <c r="B7" s="5" t="n">
        <v>5656000</v>
      </c>
      <c r="C7" s="5" t="n">
        <v>5256000</v>
      </c>
    </row>
    <row r="8" spans="1:3">
      <c r="A8" s="4" t="s">
        <v>39</v>
      </c>
      <c r="B8" s="5" t="n">
        <v>26000</v>
      </c>
      <c r="C8" s="5" t="n">
        <v>26000</v>
      </c>
    </row>
    <row r="9" spans="1:3">
      <c r="A9" s="4" t="s">
        <v>40</v>
      </c>
      <c r="B9" s="5" t="n">
        <v>242000</v>
      </c>
      <c r="C9" s="5" t="n">
        <v>87000</v>
      </c>
    </row>
    <row r="10" spans="1:3">
      <c r="A10" s="4" t="s">
        <v>41</v>
      </c>
      <c r="B10" s="5" t="n">
        <v>5924000</v>
      </c>
      <c r="C10" s="5" t="n">
        <v>5369000</v>
      </c>
    </row>
    <row r="11" spans="1:3">
      <c r="A11" s="3" t="s">
        <v>42</v>
      </c>
    </row>
    <row r="12" spans="1:3">
      <c r="A12" s="4" t="s">
        <v>43</v>
      </c>
      <c r="B12" s="5" t="n">
        <v>1614000</v>
      </c>
      <c r="C12" s="5" t="n">
        <v>417000</v>
      </c>
    </row>
    <row r="13" spans="1:3">
      <c r="A13" s="4" t="s">
        <v>44</v>
      </c>
      <c r="B13" s="5" t="n">
        <v>712000</v>
      </c>
      <c r="C13" s="5" t="n">
        <v>391000</v>
      </c>
    </row>
    <row r="14" spans="1:3">
      <c r="A14" s="4" t="s">
        <v>45</v>
      </c>
      <c r="B14" s="5" t="n">
        <v>3405000</v>
      </c>
      <c r="C14" s="5" t="n">
        <v>10380000</v>
      </c>
    </row>
    <row r="15" spans="1:3">
      <c r="A15" s="4" t="s">
        <v>46</v>
      </c>
      <c r="B15" s="5" t="n">
        <v>0</v>
      </c>
      <c r="C15" s="5" t="n">
        <v>500000</v>
      </c>
    </row>
    <row r="16" spans="1:3">
      <c r="A16" s="4" t="s">
        <v>47</v>
      </c>
      <c r="B16" s="5" t="n">
        <v>29000</v>
      </c>
      <c r="C16" s="5" t="n">
        <v>0</v>
      </c>
    </row>
    <row r="17" spans="1:3">
      <c r="A17" s="4" t="s">
        <v>48</v>
      </c>
      <c r="B17" s="5" t="n">
        <v>384000</v>
      </c>
      <c r="C17" s="5" t="n">
        <v>1014000</v>
      </c>
    </row>
    <row r="18" spans="1:3">
      <c r="A18" s="4" t="s">
        <v>49</v>
      </c>
      <c r="B18" s="5" t="n">
        <v>6144000</v>
      </c>
      <c r="C18" s="5" t="n">
        <v>12702000</v>
      </c>
    </row>
    <row r="19" spans="1:3">
      <c r="A19" s="3" t="s">
        <v>50</v>
      </c>
    </row>
    <row r="20" spans="1:3">
      <c r="A20" s="4" t="s">
        <v>47</v>
      </c>
      <c r="B20" s="5" t="n">
        <v>36000</v>
      </c>
      <c r="C20" s="5" t="n">
        <v>0</v>
      </c>
    </row>
    <row r="21" spans="1:3">
      <c r="A21" s="4" t="s">
        <v>51</v>
      </c>
      <c r="B21" s="5" t="n">
        <v>89000</v>
      </c>
      <c r="C21" s="5" t="n">
        <v>102000</v>
      </c>
    </row>
    <row r="22" spans="1:3">
      <c r="A22" s="4" t="s">
        <v>52</v>
      </c>
      <c r="B22" s="5" t="n">
        <v>6269000</v>
      </c>
      <c r="C22" s="5" t="n">
        <v>12804000</v>
      </c>
    </row>
    <row r="23" spans="1:3">
      <c r="A23" s="4" t="s">
        <v>53</v>
      </c>
      <c r="B23" s="4" t="s">
        <v>54</v>
      </c>
      <c r="C23" s="4" t="s">
        <v>54</v>
      </c>
    </row>
    <row r="24" spans="1:3">
      <c r="A24" s="3" t="s">
        <v>55</v>
      </c>
    </row>
    <row r="25" spans="1:3">
      <c r="A25" s="4" t="s">
        <v>56</v>
      </c>
      <c r="B25" s="5" t="n">
        <v>0</v>
      </c>
      <c r="C25" s="5" t="n">
        <v>0</v>
      </c>
    </row>
    <row r="26" spans="1:3">
      <c r="A26" s="4" t="s">
        <v>57</v>
      </c>
      <c r="B26" s="5" t="n">
        <v>51000</v>
      </c>
      <c r="C26" s="5" t="n">
        <v>31000</v>
      </c>
    </row>
    <row r="27" spans="1:3">
      <c r="A27" s="4" t="s">
        <v>58</v>
      </c>
      <c r="B27" s="5" t="n">
        <v>35405000</v>
      </c>
      <c r="C27" s="5" t="n">
        <v>19196000</v>
      </c>
    </row>
    <row r="28" spans="1:3">
      <c r="A28" s="4" t="s">
        <v>59</v>
      </c>
      <c r="B28" s="5" t="n">
        <v>-35801000</v>
      </c>
      <c r="C28" s="5" t="n">
        <v>-26662000</v>
      </c>
    </row>
    <row r="29" spans="1:3">
      <c r="A29" s="4" t="s">
        <v>60</v>
      </c>
      <c r="B29" s="5" t="n">
        <v>-345000</v>
      </c>
      <c r="C29" s="5" t="n">
        <v>-7435000</v>
      </c>
    </row>
    <row r="30" spans="1:3">
      <c r="A30" s="4" t="s">
        <v>61</v>
      </c>
      <c r="B30" s="6" t="n">
        <v>5924000</v>
      </c>
      <c r="C30" s="6" t="n">
        <v>5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4" t="s">
        <v>202</v>
      </c>
    </row>
    <row r="4" spans="1:2">
      <c r="A4" s="4" t="s">
        <v>203</v>
      </c>
      <c r="B4" s="4" t="s">
        <v>204</v>
      </c>
    </row>
    <row r="5" spans="1:2">
      <c r="A5" s="4" t="s">
        <v>205</v>
      </c>
      <c r="B5" s="6" t="n">
        <v>500000</v>
      </c>
    </row>
    <row r="6" spans="1:2">
      <c r="A6" s="4" t="s">
        <v>206</v>
      </c>
    </row>
    <row r="7" spans="1:2">
      <c r="A7" s="4" t="s">
        <v>207</v>
      </c>
      <c r="B7" s="6" t="n">
        <v>10000000</v>
      </c>
    </row>
    <row r="8" spans="1:2">
      <c r="A8" s="4" t="s">
        <v>203</v>
      </c>
      <c r="B8" s="4" t="s">
        <v>208</v>
      </c>
    </row>
    <row r="9" spans="1:2">
      <c r="A9" s="4" t="s">
        <v>209</v>
      </c>
    </row>
    <row r="10" spans="1:2">
      <c r="A10" s="4" t="s">
        <v>207</v>
      </c>
      <c r="B10" s="6" t="n">
        <v>5000000</v>
      </c>
    </row>
    <row r="11" spans="1:2">
      <c r="A11" s="4" t="s">
        <v>203</v>
      </c>
      <c r="B11" s="4" t="s">
        <v>210</v>
      </c>
    </row>
    <row r="12" spans="1:2">
      <c r="A12" s="4" t="s">
        <v>205</v>
      </c>
      <c r="B12" s="6" t="n">
        <v>1755000</v>
      </c>
    </row>
    <row r="13" spans="1:2">
      <c r="A13" s="4" t="s">
        <v>211</v>
      </c>
      <c r="B13" s="5" t="n">
        <v>3245000</v>
      </c>
    </row>
    <row r="14" spans="1:2">
      <c r="A14" s="4" t="s">
        <v>212</v>
      </c>
    </row>
    <row r="15" spans="1:2">
      <c r="A15" s="4" t="s">
        <v>207</v>
      </c>
      <c r="B15" s="5" t="n">
        <v>7975000</v>
      </c>
    </row>
    <row r="16" spans="1:2">
      <c r="A16" s="4" t="s">
        <v>213</v>
      </c>
    </row>
    <row r="17" spans="1:2">
      <c r="A17" s="4" t="s">
        <v>207</v>
      </c>
      <c r="B17" s="6" t="n">
        <v>2000000</v>
      </c>
    </row>
    <row r="18" spans="1:2">
      <c r="A18" s="4" t="s">
        <v>203</v>
      </c>
      <c r="B18" s="4" t="s">
        <v>204</v>
      </c>
    </row>
    <row r="19" spans="1:2">
      <c r="A19" s="4" t="s">
        <v>214</v>
      </c>
    </row>
    <row r="20" spans="1:2">
      <c r="A20" s="4" t="s">
        <v>207</v>
      </c>
      <c r="B20" s="6" t="n">
        <v>500000</v>
      </c>
    </row>
    <row r="21" spans="1:2">
      <c r="A21" s="4" t="s">
        <v>203</v>
      </c>
      <c r="B21"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15</v>
      </c>
      <c r="B1" s="2" t="s">
        <v>1</v>
      </c>
    </row>
    <row r="2" spans="1:2">
      <c r="B2" s="2" t="s">
        <v>216</v>
      </c>
    </row>
    <row r="3" spans="1:2">
      <c r="A3" s="3" t="s">
        <v>55</v>
      </c>
    </row>
    <row r="4" spans="1:2">
      <c r="A4" s="4" t="s">
        <v>217</v>
      </c>
      <c r="B4" s="5" t="n">
        <v>1740790</v>
      </c>
    </row>
    <row r="5" spans="1:2">
      <c r="A5" s="4" t="s">
        <v>218</v>
      </c>
      <c r="B5" s="5" t="n">
        <v>0</v>
      </c>
    </row>
    <row r="6" spans="1:2">
      <c r="A6" s="4" t="s">
        <v>219</v>
      </c>
      <c r="B6" s="5" t="n">
        <v>-1657457</v>
      </c>
    </row>
    <row r="7" spans="1:2">
      <c r="A7" s="4" t="s">
        <v>220</v>
      </c>
      <c r="B7" s="5" t="n">
        <v>83333</v>
      </c>
    </row>
    <row r="8" spans="1:2">
      <c r="A8" s="4" t="s">
        <v>221</v>
      </c>
      <c r="B8" s="8" t="n">
        <v>2.03</v>
      </c>
    </row>
    <row r="9" spans="1:2">
      <c r="A9" s="4" t="s">
        <v>222</v>
      </c>
      <c r="B9" s="5" t="n">
        <v>0</v>
      </c>
    </row>
    <row r="10" spans="1:2">
      <c r="A10" s="4" t="s">
        <v>223</v>
      </c>
      <c r="B10" s="9" t="n">
        <v>2.03</v>
      </c>
    </row>
    <row r="11" spans="1:2">
      <c r="A11" s="4" t="s">
        <v>224</v>
      </c>
      <c r="B11" s="6" t="n">
        <v>2</v>
      </c>
    </row>
    <row r="12" spans="1:2">
      <c r="A12" s="4" t="s">
        <v>225</v>
      </c>
      <c r="B12" s="4" t="s">
        <v>226</v>
      </c>
    </row>
    <row r="13" spans="1:2">
      <c r="A13" s="4" t="s">
        <v>227</v>
      </c>
      <c r="B1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29</v>
      </c>
      <c r="B1" s="2" t="s">
        <v>1</v>
      </c>
    </row>
    <row r="2" spans="1:3">
      <c r="B2" s="2" t="s">
        <v>2</v>
      </c>
      <c r="C2" s="2" t="s">
        <v>74</v>
      </c>
    </row>
    <row r="3" spans="1:3">
      <c r="A3" s="4" t="s">
        <v>230</v>
      </c>
      <c r="B3" s="5" t="n">
        <v>3544473</v>
      </c>
      <c r="C3" s="5" t="n">
        <v>716277</v>
      </c>
    </row>
    <row r="4" spans="1:3">
      <c r="A4" s="4" t="s">
        <v>231</v>
      </c>
      <c r="B4" s="5" t="n">
        <v>2478960</v>
      </c>
      <c r="C4" s="5" t="n">
        <v>1970000</v>
      </c>
    </row>
    <row r="5" spans="1:3">
      <c r="A5" s="4" t="s">
        <v>232</v>
      </c>
      <c r="B5" s="5" t="n">
        <v>0</v>
      </c>
      <c r="C5" s="5" t="n">
        <v>0</v>
      </c>
    </row>
    <row r="6" spans="1:3">
      <c r="A6" s="4" t="s">
        <v>233</v>
      </c>
      <c r="B6" s="5" t="n">
        <v>-183660</v>
      </c>
      <c r="C6" s="5" t="n">
        <v>-66910</v>
      </c>
    </row>
    <row r="7" spans="1:3">
      <c r="A7" s="4" t="s">
        <v>234</v>
      </c>
      <c r="B7" s="5" t="n">
        <v>5839773</v>
      </c>
      <c r="C7" s="5" t="n">
        <v>2619367</v>
      </c>
    </row>
    <row r="8" spans="1:3">
      <c r="A8" s="4" t="s">
        <v>235</v>
      </c>
      <c r="B8" s="5" t="n">
        <v>2669193</v>
      </c>
      <c r="C8" s="5" t="n">
        <v>1228654</v>
      </c>
    </row>
    <row r="9" spans="1:3">
      <c r="A9" s="4" t="s">
        <v>236</v>
      </c>
      <c r="B9" s="8" t="n">
        <v>0.83</v>
      </c>
      <c r="C9" s="8" t="n">
        <v>1.1</v>
      </c>
    </row>
    <row r="10" spans="1:3">
      <c r="A10" s="4" t="s">
        <v>237</v>
      </c>
      <c r="B10" s="9" t="n">
        <v>1.44</v>
      </c>
      <c r="C10" s="9" t="n">
        <v>0.46</v>
      </c>
    </row>
    <row r="11" spans="1:3">
      <c r="A11" s="4" t="s">
        <v>238</v>
      </c>
      <c r="B11" s="5" t="n">
        <v>0</v>
      </c>
      <c r="C11" s="5" t="n">
        <v>0</v>
      </c>
    </row>
    <row r="12" spans="1:3">
      <c r="A12" s="4" t="s">
        <v>239</v>
      </c>
      <c r="B12" s="9" t="n">
        <v>0.46</v>
      </c>
      <c r="C12" s="9" t="n">
        <v>0.62</v>
      </c>
    </row>
    <row r="13" spans="1:3">
      <c r="A13" s="4" t="s">
        <v>240</v>
      </c>
      <c r="B13" s="10" t="n">
        <v>1.1</v>
      </c>
      <c r="C13" s="9" t="n">
        <v>0.61</v>
      </c>
    </row>
    <row r="14" spans="1:3">
      <c r="A14" s="4" t="s">
        <v>241</v>
      </c>
      <c r="B14" s="8" t="n">
        <v>0.96</v>
      </c>
      <c r="C14" s="8" t="n">
        <v>0.77</v>
      </c>
    </row>
    <row r="15" spans="1:3">
      <c r="A15" s="4" t="s">
        <v>242</v>
      </c>
      <c r="B15" s="4" t="s">
        <v>243</v>
      </c>
      <c r="C15" s="4" t="s">
        <v>244</v>
      </c>
    </row>
    <row r="16" spans="1:3">
      <c r="A16" s="4" t="s">
        <v>245</v>
      </c>
      <c r="B16" s="4" t="s">
        <v>246</v>
      </c>
      <c r="C16" s="4" t="s">
        <v>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4" t="s">
        <v>249</v>
      </c>
      <c r="B3" s="6" t="n">
        <v>1086000</v>
      </c>
      <c r="C3" s="6" t="n">
        <v>45000</v>
      </c>
      <c r="D3" s="6" t="n">
        <v>1492000</v>
      </c>
      <c r="E3" s="6" t="n">
        <v>209000</v>
      </c>
    </row>
    <row r="4" spans="1:5">
      <c r="A4" s="4" t="s">
        <v>250</v>
      </c>
    </row>
    <row r="5" spans="1:5">
      <c r="A5" s="4" t="s">
        <v>249</v>
      </c>
      <c r="B5" s="5" t="n">
        <v>225000</v>
      </c>
      <c r="C5" s="5" t="n">
        <v>16000</v>
      </c>
      <c r="D5" s="5" t="n">
        <v>256000</v>
      </c>
      <c r="E5" s="5" t="n">
        <v>80000</v>
      </c>
    </row>
    <row r="6" spans="1:5">
      <c r="A6" s="4" t="s">
        <v>251</v>
      </c>
    </row>
    <row r="7" spans="1:5">
      <c r="A7" s="4" t="s">
        <v>249</v>
      </c>
      <c r="B7" s="6" t="n">
        <v>861000</v>
      </c>
      <c r="C7" s="6" t="n">
        <v>29000</v>
      </c>
      <c r="D7" s="6" t="n">
        <v>1236000</v>
      </c>
      <c r="E7" s="6" t="n">
        <v>12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2</v>
      </c>
      <c r="B1" s="2" t="s">
        <v>1</v>
      </c>
    </row>
    <row r="2" spans="1:3">
      <c r="B2" s="2" t="s">
        <v>2</v>
      </c>
      <c r="C2" s="2" t="s">
        <v>74</v>
      </c>
    </row>
    <row r="3" spans="1:3">
      <c r="A3" s="3" t="s">
        <v>55</v>
      </c>
    </row>
    <row r="4" spans="1:3">
      <c r="A4" s="4" t="s">
        <v>253</v>
      </c>
      <c r="B4" s="4" t="s">
        <v>254</v>
      </c>
      <c r="C4" s="4" t="s">
        <v>255</v>
      </c>
    </row>
    <row r="5" spans="1:3">
      <c r="A5" s="4" t="s">
        <v>256</v>
      </c>
      <c r="B5" s="4" t="s">
        <v>257</v>
      </c>
      <c r="C5" s="4" t="s">
        <v>258</v>
      </c>
    </row>
    <row r="6" spans="1:3">
      <c r="A6" s="4" t="s">
        <v>259</v>
      </c>
      <c r="B6" s="4" t="s">
        <v>260</v>
      </c>
      <c r="C6" s="4" t="s">
        <v>261</v>
      </c>
    </row>
    <row r="7" spans="1:3">
      <c r="A7" s="4" t="s">
        <v>262</v>
      </c>
      <c r="B7" s="4" t="s">
        <v>263</v>
      </c>
      <c r="C7" s="4" t="s">
        <v>263</v>
      </c>
    </row>
    <row r="8" spans="1:3">
      <c r="A8" s="4" t="s">
        <v>264</v>
      </c>
      <c r="B8" s="4" t="s">
        <v>265</v>
      </c>
      <c r="C8" s="4" t="s">
        <v>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66</v>
      </c>
      <c r="B1" s="2" t="s">
        <v>1</v>
      </c>
    </row>
    <row r="2" spans="1:2">
      <c r="B2" s="2" t="s">
        <v>267</v>
      </c>
    </row>
    <row r="3" spans="1:2">
      <c r="A3" s="3" t="s">
        <v>55</v>
      </c>
    </row>
    <row r="4" spans="1:2">
      <c r="A4" s="4" t="s">
        <v>268</v>
      </c>
      <c r="B4" s="8" t="n">
        <v>1.82</v>
      </c>
    </row>
    <row r="5" spans="1:2">
      <c r="A5" s="4" t="s">
        <v>269</v>
      </c>
      <c r="B5" s="6" t="n">
        <v>4858000</v>
      </c>
    </row>
    <row r="6" spans="1:2">
      <c r="A6" s="4" t="s">
        <v>270</v>
      </c>
      <c r="B6" s="6" t="n">
        <v>259500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73</v>
      </c>
      <c r="B1" s="2" t="s">
        <v>73</v>
      </c>
      <c r="D1" s="2" t="s">
        <v>1</v>
      </c>
    </row>
    <row r="2" spans="1:6">
      <c r="B2" s="2" t="s">
        <v>2</v>
      </c>
      <c r="C2" s="2" t="s">
        <v>74</v>
      </c>
      <c r="D2" s="2" t="s">
        <v>2</v>
      </c>
      <c r="E2" s="2" t="s">
        <v>74</v>
      </c>
      <c r="F2" s="2" t="s">
        <v>32</v>
      </c>
    </row>
    <row r="3" spans="1:6">
      <c r="A3" s="3" t="s">
        <v>274</v>
      </c>
    </row>
    <row r="4" spans="1:6">
      <c r="A4" s="4" t="s">
        <v>275</v>
      </c>
      <c r="B4" s="6" t="n">
        <v>5000</v>
      </c>
      <c r="C4" s="6" t="n">
        <v>5000</v>
      </c>
      <c r="D4" s="6" t="n">
        <v>15000</v>
      </c>
      <c r="E4" s="6" t="n">
        <v>15000</v>
      </c>
    </row>
    <row r="5" spans="1:6">
      <c r="A5" s="4" t="s">
        <v>276</v>
      </c>
      <c r="B5" s="6" t="n">
        <v>89000</v>
      </c>
      <c r="D5" s="6" t="n">
        <v>89000</v>
      </c>
      <c r="F5" s="6" t="n">
        <v>10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4" t="s">
        <v>278</v>
      </c>
    </row>
    <row r="4" spans="1:5">
      <c r="A4" s="4" t="s">
        <v>279</v>
      </c>
      <c r="B4" s="5" t="n">
        <v>2</v>
      </c>
      <c r="C4" s="5" t="n">
        <v>2</v>
      </c>
      <c r="D4" s="5" t="n">
        <v>4</v>
      </c>
      <c r="E4" s="5" t="n">
        <v>2</v>
      </c>
    </row>
    <row r="5" spans="1:5">
      <c r="A5" s="4" t="s">
        <v>280</v>
      </c>
      <c r="B5" s="4" t="s">
        <v>281</v>
      </c>
      <c r="C5" s="4" t="s">
        <v>282</v>
      </c>
      <c r="D5" s="4" t="s">
        <v>283</v>
      </c>
      <c r="E5" s="4" t="s">
        <v>284</v>
      </c>
    </row>
    <row r="6" spans="1:5">
      <c r="A6" s="4" t="s">
        <v>285</v>
      </c>
    </row>
    <row r="7" spans="1:5">
      <c r="A7" s="4" t="s">
        <v>286</v>
      </c>
      <c r="B7" s="5" t="n">
        <v>3</v>
      </c>
      <c r="C7" s="5" t="n">
        <v>4</v>
      </c>
      <c r="D7" s="5" t="n">
        <v>3</v>
      </c>
      <c r="E7" s="5" t="n">
        <v>4</v>
      </c>
    </row>
    <row r="8" spans="1:5">
      <c r="A8" s="4" t="s">
        <v>280</v>
      </c>
      <c r="B8" s="4" t="s">
        <v>287</v>
      </c>
      <c r="C8" s="4" t="s">
        <v>288</v>
      </c>
      <c r="D8" s="4" t="s">
        <v>289</v>
      </c>
      <c r="E8" s="4" t="s">
        <v>2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300000000</v>
      </c>
      <c r="C8" s="5" t="n">
        <v>300000000</v>
      </c>
    </row>
    <row r="9" spans="1:3">
      <c r="A9" s="4" t="s">
        <v>70</v>
      </c>
      <c r="B9" s="5" t="n">
        <v>51000000</v>
      </c>
      <c r="C9" s="5" t="n">
        <v>31061000</v>
      </c>
    </row>
    <row r="10" spans="1:3">
      <c r="A10" s="4" t="s">
        <v>71</v>
      </c>
      <c r="B10" s="5" t="n">
        <v>51000000</v>
      </c>
      <c r="C10" s="5" t="n">
        <v>310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751000</v>
      </c>
      <c r="C4" s="6" t="n">
        <v>1666000</v>
      </c>
      <c r="D4" s="6" t="n">
        <v>6297000</v>
      </c>
      <c r="E4" s="6" t="n">
        <v>3020000</v>
      </c>
    </row>
    <row r="5" spans="1:5">
      <c r="A5" s="4" t="s">
        <v>77</v>
      </c>
      <c r="B5" s="5" t="n">
        <v>1690000</v>
      </c>
      <c r="C5" s="5" t="n">
        <v>1816000</v>
      </c>
      <c r="D5" s="5" t="n">
        <v>5968000</v>
      </c>
      <c r="E5" s="5" t="n">
        <v>3728000</v>
      </c>
    </row>
    <row r="6" spans="1:5">
      <c r="A6" s="4" t="s">
        <v>78</v>
      </c>
      <c r="B6" s="5" t="n">
        <v>61000</v>
      </c>
      <c r="C6" s="5" t="n">
        <v>-150000</v>
      </c>
      <c r="D6" s="5" t="n">
        <v>329000</v>
      </c>
      <c r="E6" s="5" t="n">
        <v>-708000</v>
      </c>
    </row>
    <row r="7" spans="1:5">
      <c r="A7" s="3" t="s">
        <v>79</v>
      </c>
    </row>
    <row r="8" spans="1:5">
      <c r="A8" s="4" t="s">
        <v>80</v>
      </c>
      <c r="B8" s="5" t="n">
        <v>2421000</v>
      </c>
      <c r="C8" s="5" t="n">
        <v>909000</v>
      </c>
      <c r="D8" s="5" t="n">
        <v>5518000</v>
      </c>
      <c r="E8" s="5" t="n">
        <v>2378000</v>
      </c>
    </row>
    <row r="9" spans="1:5">
      <c r="A9" s="4" t="s">
        <v>81</v>
      </c>
      <c r="B9" s="5" t="n">
        <v>1364000</v>
      </c>
      <c r="C9" s="5" t="n">
        <v>483000</v>
      </c>
      <c r="D9" s="5" t="n">
        <v>2892000</v>
      </c>
      <c r="E9" s="5" t="n">
        <v>1441000</v>
      </c>
    </row>
    <row r="10" spans="1:5">
      <c r="A10" s="4" t="s">
        <v>82</v>
      </c>
      <c r="B10" s="5" t="n">
        <v>3785000</v>
      </c>
      <c r="C10" s="5" t="n">
        <v>1392000</v>
      </c>
      <c r="D10" s="5" t="n">
        <v>8410000</v>
      </c>
      <c r="E10" s="5" t="n">
        <v>3819000</v>
      </c>
    </row>
    <row r="11" spans="1:5">
      <c r="A11" s="4" t="s">
        <v>83</v>
      </c>
      <c r="B11" s="5" t="n">
        <v>-3724000</v>
      </c>
      <c r="C11" s="5" t="n">
        <v>-1542000</v>
      </c>
      <c r="D11" s="5" t="n">
        <v>-8081000</v>
      </c>
      <c r="E11" s="5" t="n">
        <v>-4527000</v>
      </c>
    </row>
    <row r="12" spans="1:5">
      <c r="A12" s="3" t="s">
        <v>84</v>
      </c>
    </row>
    <row r="13" spans="1:5">
      <c r="A13" s="4" t="s">
        <v>85</v>
      </c>
      <c r="B13" s="5" t="n">
        <v>-90000</v>
      </c>
      <c r="C13" s="5" t="n">
        <v>-211000</v>
      </c>
      <c r="D13" s="5" t="n">
        <v>-1058000</v>
      </c>
      <c r="E13" s="5" t="n">
        <v>-512000</v>
      </c>
    </row>
    <row r="14" spans="1:5">
      <c r="A14" s="4" t="s">
        <v>86</v>
      </c>
      <c r="B14" s="6" t="n">
        <v>-3814000</v>
      </c>
      <c r="C14" s="6" t="n">
        <v>-1753000</v>
      </c>
      <c r="D14" s="6" t="n">
        <v>-9139000</v>
      </c>
      <c r="E14" s="6" t="n">
        <v>-5039000</v>
      </c>
    </row>
    <row r="15" spans="1:5">
      <c r="A15" s="4" t="s">
        <v>87</v>
      </c>
      <c r="B15" s="8" t="n">
        <v>-0.08</v>
      </c>
      <c r="C15" s="8" t="n">
        <v>-0.07000000000000001</v>
      </c>
      <c r="D15" s="8" t="n">
        <v>-0.22</v>
      </c>
      <c r="E15" s="8" t="n">
        <v>-0.2</v>
      </c>
    </row>
    <row r="16" spans="1:5">
      <c r="A16" s="4" t="s">
        <v>88</v>
      </c>
      <c r="B16" s="5" t="n">
        <v>50769673</v>
      </c>
      <c r="C16" s="5" t="n">
        <v>25112349</v>
      </c>
      <c r="D16" s="5" t="n">
        <v>41054334</v>
      </c>
      <c r="E16" s="5" t="n">
        <v>25142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2"/>
  </cols>
  <sheetData>
    <row r="1" spans="1:5">
      <c r="A1" s="1" t="s">
        <v>89</v>
      </c>
      <c r="B1" s="2" t="s">
        <v>90</v>
      </c>
      <c r="C1" s="2" t="s">
        <v>91</v>
      </c>
      <c r="D1" s="2" t="s">
        <v>92</v>
      </c>
      <c r="E1" s="2" t="s">
        <v>93</v>
      </c>
    </row>
    <row r="2" spans="1:5">
      <c r="A2" s="4" t="s">
        <v>94</v>
      </c>
      <c r="B2" s="5" t="n">
        <v>25086000</v>
      </c>
    </row>
    <row r="3" spans="1:5">
      <c r="A3" s="4" t="s">
        <v>95</v>
      </c>
      <c r="B3" s="6" t="n">
        <v>25000</v>
      </c>
      <c r="C3" s="6" t="n">
        <v>14923000</v>
      </c>
      <c r="D3" s="6" t="n">
        <v>-19697000</v>
      </c>
      <c r="E3" s="6" t="n">
        <v>-4749000</v>
      </c>
    </row>
    <row r="4" spans="1:5">
      <c r="A4" s="4" t="s">
        <v>96</v>
      </c>
      <c r="B4" s="5" t="n">
        <v>23000</v>
      </c>
    </row>
    <row r="5" spans="1:5">
      <c r="A5" s="4" t="s">
        <v>97</v>
      </c>
      <c r="C5" s="5" t="n">
        <v>12000</v>
      </c>
      <c r="E5" s="5" t="n">
        <v>12000</v>
      </c>
    </row>
    <row r="6" spans="1:5">
      <c r="A6" s="4" t="s">
        <v>98</v>
      </c>
      <c r="C6" s="5" t="n">
        <v>11000</v>
      </c>
      <c r="E6" s="5" t="n">
        <v>11000</v>
      </c>
    </row>
    <row r="7" spans="1:5">
      <c r="A7" s="4" t="s">
        <v>86</v>
      </c>
      <c r="D7" s="5" t="n">
        <v>-1446000</v>
      </c>
      <c r="E7" s="5" t="n">
        <v>-1446000</v>
      </c>
    </row>
    <row r="8" spans="1:5">
      <c r="A8" s="4" t="s">
        <v>99</v>
      </c>
      <c r="B8" s="5" t="n">
        <v>25109000</v>
      </c>
    </row>
    <row r="9" spans="1:5">
      <c r="A9" s="4" t="s">
        <v>100</v>
      </c>
      <c r="B9" s="6" t="n">
        <v>25000</v>
      </c>
      <c r="C9" s="5" t="n">
        <v>14946000</v>
      </c>
      <c r="D9" s="5" t="n">
        <v>-21143000</v>
      </c>
      <c r="E9" s="5" t="n">
        <v>-6172000</v>
      </c>
    </row>
    <row r="10" spans="1:5">
      <c r="A10" s="4" t="s">
        <v>94</v>
      </c>
      <c r="B10" s="5" t="n">
        <v>25086000</v>
      </c>
    </row>
    <row r="11" spans="1:5">
      <c r="A11" s="4" t="s">
        <v>95</v>
      </c>
      <c r="B11" s="6" t="n">
        <v>25000</v>
      </c>
      <c r="C11" s="5" t="n">
        <v>14923000</v>
      </c>
      <c r="D11" s="5" t="n">
        <v>-19697000</v>
      </c>
      <c r="E11" s="5" t="n">
        <v>-4749000</v>
      </c>
    </row>
    <row r="12" spans="1:5">
      <c r="A12" s="4" t="s">
        <v>101</v>
      </c>
      <c r="E12" s="5" t="n">
        <v>35000</v>
      </c>
    </row>
    <row r="13" spans="1:5">
      <c r="A13" s="4" t="s">
        <v>86</v>
      </c>
      <c r="E13" s="5" t="n">
        <v>-5039000</v>
      </c>
    </row>
    <row r="14" spans="1:5">
      <c r="A14" s="4" t="s">
        <v>102</v>
      </c>
      <c r="B14" s="5" t="n">
        <v>25442000</v>
      </c>
    </row>
    <row r="15" spans="1:5">
      <c r="A15" s="4" t="s">
        <v>103</v>
      </c>
      <c r="B15" s="6" t="n">
        <v>25000</v>
      </c>
      <c r="C15" s="5" t="n">
        <v>15367000</v>
      </c>
      <c r="D15" s="5" t="n">
        <v>-24735000</v>
      </c>
      <c r="E15" s="5" t="n">
        <v>-9343000</v>
      </c>
    </row>
    <row r="16" spans="1:5">
      <c r="A16" s="4" t="s">
        <v>99</v>
      </c>
      <c r="B16" s="5" t="n">
        <v>25109000</v>
      </c>
    </row>
    <row r="17" spans="1:5">
      <c r="A17" s="4" t="s">
        <v>100</v>
      </c>
      <c r="B17" s="6" t="n">
        <v>25000</v>
      </c>
      <c r="C17" s="5" t="n">
        <v>14946000</v>
      </c>
      <c r="D17" s="5" t="n">
        <v>-21143000</v>
      </c>
      <c r="E17" s="5" t="n">
        <v>-6172000</v>
      </c>
    </row>
    <row r="18" spans="1:5">
      <c r="A18" s="4" t="s">
        <v>98</v>
      </c>
      <c r="C18" s="5" t="n">
        <v>153000</v>
      </c>
      <c r="E18" s="5" t="n">
        <v>154000</v>
      </c>
    </row>
    <row r="19" spans="1:5">
      <c r="A19" s="4" t="s">
        <v>86</v>
      </c>
      <c r="D19" s="5" t="n">
        <v>-1839000</v>
      </c>
      <c r="E19" s="5" t="n">
        <v>-1839000</v>
      </c>
    </row>
    <row r="20" spans="1:5">
      <c r="A20" s="4" t="s">
        <v>104</v>
      </c>
      <c r="B20" s="5" t="n">
        <v>25109000</v>
      </c>
    </row>
    <row r="21" spans="1:5">
      <c r="A21" s="4" t="s">
        <v>105</v>
      </c>
      <c r="B21" s="6" t="n">
        <v>25000</v>
      </c>
      <c r="C21" s="5" t="n">
        <v>15100000</v>
      </c>
      <c r="D21" s="5" t="n">
        <v>-22982000</v>
      </c>
      <c r="E21" s="5" t="n">
        <v>-7857000</v>
      </c>
    </row>
    <row r="22" spans="1:5">
      <c r="A22" s="4" t="s">
        <v>106</v>
      </c>
      <c r="B22" s="5" t="n">
        <v>47000</v>
      </c>
    </row>
    <row r="23" spans="1:5">
      <c r="A23" s="4" t="s">
        <v>101</v>
      </c>
      <c r="C23" s="5" t="n">
        <v>23000</v>
      </c>
      <c r="E23" s="5" t="n">
        <v>23000</v>
      </c>
    </row>
    <row r="24" spans="1:5">
      <c r="A24" s="4" t="s">
        <v>107</v>
      </c>
      <c r="B24" s="5" t="n">
        <v>286000</v>
      </c>
    </row>
    <row r="25" spans="1:5">
      <c r="A25" s="4" t="s">
        <v>108</v>
      </c>
      <c r="C25" s="5" t="n">
        <v>200000</v>
      </c>
      <c r="E25" s="5" t="n">
        <v>200000</v>
      </c>
    </row>
    <row r="26" spans="1:5">
      <c r="A26" s="4" t="s">
        <v>98</v>
      </c>
      <c r="C26" s="5" t="n">
        <v>44000</v>
      </c>
      <c r="E26" s="5" t="n">
        <v>44000</v>
      </c>
    </row>
    <row r="27" spans="1:5">
      <c r="A27" s="4" t="s">
        <v>86</v>
      </c>
      <c r="D27" s="5" t="n">
        <v>-1753000</v>
      </c>
      <c r="E27" s="5" t="n">
        <v>-1753000</v>
      </c>
    </row>
    <row r="28" spans="1:5">
      <c r="A28" s="4" t="s">
        <v>102</v>
      </c>
      <c r="B28" s="5" t="n">
        <v>25442000</v>
      </c>
    </row>
    <row r="29" spans="1:5">
      <c r="A29" s="4" t="s">
        <v>103</v>
      </c>
      <c r="B29" s="6" t="n">
        <v>25000</v>
      </c>
      <c r="C29" s="5" t="n">
        <v>15367000</v>
      </c>
      <c r="D29" s="5" t="n">
        <v>-24735000</v>
      </c>
      <c r="E29" s="5" t="n">
        <v>-9343000</v>
      </c>
    </row>
    <row r="30" spans="1:5">
      <c r="A30" s="4" t="s">
        <v>109</v>
      </c>
      <c r="B30" s="5" t="n">
        <v>31060000</v>
      </c>
    </row>
    <row r="31" spans="1:5">
      <c r="A31" s="4" t="s">
        <v>110</v>
      </c>
      <c r="B31" s="6" t="n">
        <v>31000</v>
      </c>
      <c r="C31" s="5" t="n">
        <v>19196000</v>
      </c>
      <c r="D31" s="5" t="n">
        <v>-26662000</v>
      </c>
      <c r="E31" s="5" t="n">
        <v>-7435000</v>
      </c>
    </row>
    <row r="32" spans="1:5">
      <c r="A32" s="4" t="s">
        <v>106</v>
      </c>
      <c r="B32" s="5" t="n">
        <v>39000</v>
      </c>
    </row>
    <row r="33" spans="1:5">
      <c r="A33" s="4" t="s">
        <v>101</v>
      </c>
      <c r="C33" s="5" t="n">
        <v>152000</v>
      </c>
      <c r="E33" s="5" t="n">
        <v>152000</v>
      </c>
    </row>
    <row r="34" spans="1:5">
      <c r="A34" s="4" t="s">
        <v>96</v>
      </c>
      <c r="B34" s="5" t="n">
        <v>12000</v>
      </c>
    </row>
    <row r="35" spans="1:5">
      <c r="A35" s="4" t="s">
        <v>98</v>
      </c>
      <c r="C35" s="5" t="n">
        <v>164000</v>
      </c>
      <c r="E35" s="5" t="n">
        <v>164000</v>
      </c>
    </row>
    <row r="36" spans="1:5">
      <c r="A36" s="4" t="s">
        <v>86</v>
      </c>
      <c r="D36" s="5" t="n">
        <v>-2401000</v>
      </c>
      <c r="E36" s="5" t="n">
        <v>-2401000</v>
      </c>
    </row>
    <row r="37" spans="1:5">
      <c r="A37" s="4" t="s">
        <v>111</v>
      </c>
      <c r="B37" s="5" t="n">
        <v>31111000</v>
      </c>
    </row>
    <row r="38" spans="1:5">
      <c r="A38" s="4" t="s">
        <v>112</v>
      </c>
      <c r="B38" s="6" t="n">
        <v>31000</v>
      </c>
      <c r="C38" s="5" t="n">
        <v>19512000</v>
      </c>
      <c r="D38" s="5" t="n">
        <v>-29063000</v>
      </c>
      <c r="E38" s="5" t="n">
        <v>-9520000</v>
      </c>
    </row>
    <row r="39" spans="1:5">
      <c r="A39" s="4" t="s">
        <v>109</v>
      </c>
      <c r="B39" s="5" t="n">
        <v>31060000</v>
      </c>
    </row>
    <row r="40" spans="1:5">
      <c r="A40" s="4" t="s">
        <v>110</v>
      </c>
      <c r="B40" s="6" t="n">
        <v>31000</v>
      </c>
      <c r="C40" s="5" t="n">
        <v>19196000</v>
      </c>
      <c r="D40" s="5" t="n">
        <v>-26662000</v>
      </c>
      <c r="E40" s="5" t="n">
        <v>-7435000</v>
      </c>
    </row>
    <row r="41" spans="1:5">
      <c r="A41" s="4" t="s">
        <v>101</v>
      </c>
      <c r="E41" s="5" t="n">
        <v>259000</v>
      </c>
    </row>
    <row r="42" spans="1:5">
      <c r="A42" s="4" t="s">
        <v>86</v>
      </c>
      <c r="E42" s="5" t="n">
        <v>-9139000</v>
      </c>
    </row>
    <row r="43" spans="1:5">
      <c r="A43" s="4" t="s">
        <v>113</v>
      </c>
      <c r="B43" s="5" t="n">
        <v>51000000</v>
      </c>
    </row>
    <row r="44" spans="1:5">
      <c r="A44" s="4" t="s">
        <v>114</v>
      </c>
      <c r="B44" s="6" t="n">
        <v>51000</v>
      </c>
      <c r="C44" s="5" t="n">
        <v>35405000</v>
      </c>
      <c r="D44" s="5" t="n">
        <v>-35801000</v>
      </c>
      <c r="E44" s="5" t="n">
        <v>-345000</v>
      </c>
    </row>
    <row r="45" spans="1:5">
      <c r="A45" s="4" t="s">
        <v>111</v>
      </c>
      <c r="B45" s="5" t="n">
        <v>31111000</v>
      </c>
    </row>
    <row r="46" spans="1:5">
      <c r="A46" s="4" t="s">
        <v>112</v>
      </c>
      <c r="B46" s="6" t="n">
        <v>31000</v>
      </c>
      <c r="C46" s="5" t="n">
        <v>19512000</v>
      </c>
      <c r="D46" s="5" t="n">
        <v>-29063000</v>
      </c>
      <c r="E46" s="5" t="n">
        <v>-9520000</v>
      </c>
    </row>
    <row r="47" spans="1:5">
      <c r="A47" s="4" t="s">
        <v>115</v>
      </c>
      <c r="B47" s="5" t="n">
        <v>15797000</v>
      </c>
    </row>
    <row r="48" spans="1:5">
      <c r="A48" s="4" t="s">
        <v>116</v>
      </c>
      <c r="B48" s="6" t="n">
        <v>16000</v>
      </c>
      <c r="C48" s="5" t="n">
        <v>10069000</v>
      </c>
      <c r="E48" s="5" t="n">
        <v>10085000</v>
      </c>
    </row>
    <row r="49" spans="1:5">
      <c r="A49" s="4" t="s">
        <v>106</v>
      </c>
      <c r="B49" s="5" t="n">
        <v>38000</v>
      </c>
    </row>
    <row r="50" spans="1:5">
      <c r="A50" s="4" t="s">
        <v>101</v>
      </c>
      <c r="C50" s="5" t="n">
        <v>56000</v>
      </c>
      <c r="E50" s="5" t="n">
        <v>56000</v>
      </c>
    </row>
    <row r="51" spans="1:5">
      <c r="A51" s="4" t="s">
        <v>107</v>
      </c>
      <c r="B51" s="5" t="n">
        <v>3359000</v>
      </c>
    </row>
    <row r="52" spans="1:5">
      <c r="A52" s="4" t="s">
        <v>108</v>
      </c>
      <c r="B52" s="6" t="n">
        <v>3000</v>
      </c>
      <c r="C52" s="5" t="n">
        <v>3692000</v>
      </c>
      <c r="E52" s="5" t="n">
        <v>3695000</v>
      </c>
    </row>
    <row r="53" spans="1:5">
      <c r="A53" s="4" t="s">
        <v>96</v>
      </c>
      <c r="B53" s="5" t="n">
        <v>24000</v>
      </c>
    </row>
    <row r="54" spans="1:5">
      <c r="A54" s="4" t="s">
        <v>98</v>
      </c>
      <c r="C54" s="5" t="n">
        <v>243000</v>
      </c>
      <c r="E54" s="5" t="n">
        <v>243000</v>
      </c>
    </row>
    <row r="55" spans="1:5">
      <c r="A55" s="4" t="s">
        <v>86</v>
      </c>
      <c r="D55" s="5" t="n">
        <v>-2924000</v>
      </c>
      <c r="E55" s="5" t="n">
        <v>-2924000</v>
      </c>
    </row>
    <row r="56" spans="1:5">
      <c r="A56" s="4" t="s">
        <v>117</v>
      </c>
      <c r="B56" s="5" t="n">
        <v>50329000</v>
      </c>
    </row>
    <row r="57" spans="1:5">
      <c r="A57" s="4" t="s">
        <v>118</v>
      </c>
      <c r="B57" s="6" t="n">
        <v>50000</v>
      </c>
      <c r="C57" s="5" t="n">
        <v>33572000</v>
      </c>
      <c r="D57" s="5" t="n">
        <v>-31987000</v>
      </c>
      <c r="E57" s="5" t="n">
        <v>1635000</v>
      </c>
    </row>
    <row r="58" spans="1:5">
      <c r="A58" s="4" t="s">
        <v>106</v>
      </c>
      <c r="B58" s="5" t="n">
        <v>38000</v>
      </c>
    </row>
    <row r="59" spans="1:5">
      <c r="A59" s="4" t="s">
        <v>101</v>
      </c>
      <c r="C59" s="5" t="n">
        <v>51000</v>
      </c>
      <c r="E59" s="5" t="n">
        <v>51000</v>
      </c>
    </row>
    <row r="60" spans="1:5">
      <c r="A60" s="4" t="s">
        <v>107</v>
      </c>
      <c r="B60" s="5" t="n">
        <v>633000</v>
      </c>
    </row>
    <row r="61" spans="1:5">
      <c r="A61" s="4" t="s">
        <v>108</v>
      </c>
      <c r="B61" s="6" t="n">
        <v>1000</v>
      </c>
      <c r="C61" s="5" t="n">
        <v>696000</v>
      </c>
      <c r="E61" s="5" t="n">
        <v>697000</v>
      </c>
    </row>
    <row r="62" spans="1:5">
      <c r="A62" s="4" t="s">
        <v>97</v>
      </c>
      <c r="C62" s="5" t="n">
        <v>1086000</v>
      </c>
      <c r="E62" s="5" t="n">
        <v>1086000</v>
      </c>
    </row>
    <row r="63" spans="1:5">
      <c r="A63" s="4" t="s">
        <v>86</v>
      </c>
      <c r="D63" s="5" t="n">
        <v>-3814000</v>
      </c>
      <c r="E63" s="5" t="n">
        <v>-3814000</v>
      </c>
    </row>
    <row r="64" spans="1:5">
      <c r="A64" s="4" t="s">
        <v>113</v>
      </c>
      <c r="B64" s="5" t="n">
        <v>51000000</v>
      </c>
    </row>
    <row r="65" spans="1:5">
      <c r="A65" s="4" t="s">
        <v>114</v>
      </c>
      <c r="B65" s="6" t="n">
        <v>51000</v>
      </c>
      <c r="C65" s="6" t="n">
        <v>35405000</v>
      </c>
      <c r="D65" s="6" t="n">
        <v>-35801000</v>
      </c>
      <c r="E65" s="6" t="n">
        <v>-3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74</v>
      </c>
    </row>
    <row r="3" spans="1:3">
      <c r="A3" s="3" t="s">
        <v>120</v>
      </c>
    </row>
    <row r="4" spans="1:3">
      <c r="A4" s="4" t="s">
        <v>86</v>
      </c>
      <c r="B4" s="6" t="n">
        <v>-9139000</v>
      </c>
      <c r="C4" s="6" t="n">
        <v>-5039000</v>
      </c>
    </row>
    <row r="5" spans="1:3">
      <c r="A5" s="3" t="s">
        <v>121</v>
      </c>
    </row>
    <row r="6" spans="1:3">
      <c r="A6" s="4" t="s">
        <v>122</v>
      </c>
      <c r="B6" s="5" t="n">
        <v>54000</v>
      </c>
      <c r="C6" s="5" t="n">
        <v>41000</v>
      </c>
    </row>
    <row r="7" spans="1:3">
      <c r="A7" s="4" t="s">
        <v>123</v>
      </c>
      <c r="B7" s="5" t="n">
        <v>1492000</v>
      </c>
      <c r="C7" s="5" t="n">
        <v>209000</v>
      </c>
    </row>
    <row r="8" spans="1:3">
      <c r="A8" s="4" t="s">
        <v>124</v>
      </c>
      <c r="B8" s="5" t="n">
        <v>259000</v>
      </c>
      <c r="C8" s="5" t="n">
        <v>35000</v>
      </c>
    </row>
    <row r="9" spans="1:3">
      <c r="A9" s="3" t="s">
        <v>125</v>
      </c>
    </row>
    <row r="10" spans="1:3">
      <c r="A10" s="4" t="s">
        <v>35</v>
      </c>
      <c r="B10" s="5" t="n">
        <v>-51000</v>
      </c>
      <c r="C10" s="5" t="n">
        <v>-892000</v>
      </c>
    </row>
    <row r="11" spans="1:3">
      <c r="A11" s="4" t="s">
        <v>36</v>
      </c>
      <c r="B11" s="5" t="n">
        <v>-2106000</v>
      </c>
      <c r="C11" s="5" t="n">
        <v>135000</v>
      </c>
    </row>
    <row r="12" spans="1:3">
      <c r="A12" s="4" t="s">
        <v>37</v>
      </c>
      <c r="B12" s="5" t="n">
        <v>-49000</v>
      </c>
      <c r="C12" s="5" t="n">
        <v>47000</v>
      </c>
    </row>
    <row r="13" spans="1:3">
      <c r="A13" s="4" t="s">
        <v>43</v>
      </c>
      <c r="B13" s="5" t="n">
        <v>1197000</v>
      </c>
      <c r="C13" s="5" t="n">
        <v>261000</v>
      </c>
    </row>
    <row r="14" spans="1:3">
      <c r="A14" s="4" t="s">
        <v>44</v>
      </c>
      <c r="B14" s="5" t="n">
        <v>321000</v>
      </c>
      <c r="C14" s="5" t="n">
        <v>3000</v>
      </c>
    </row>
    <row r="15" spans="1:3">
      <c r="A15" s="4" t="s">
        <v>48</v>
      </c>
      <c r="B15" s="5" t="n">
        <v>980000</v>
      </c>
      <c r="C15" s="5" t="n">
        <v>535000</v>
      </c>
    </row>
    <row r="16" spans="1:3">
      <c r="A16" s="4" t="s">
        <v>126</v>
      </c>
      <c r="B16" s="5" t="n">
        <v>-13000</v>
      </c>
      <c r="C16" s="5" t="n">
        <v>-14000</v>
      </c>
    </row>
    <row r="17" spans="1:3">
      <c r="A17" s="4" t="s">
        <v>127</v>
      </c>
      <c r="B17" s="5" t="n">
        <v>-7055000</v>
      </c>
      <c r="C17" s="5" t="n">
        <v>-4679000</v>
      </c>
    </row>
    <row r="18" spans="1:3">
      <c r="A18" s="3" t="s">
        <v>128</v>
      </c>
    </row>
    <row r="19" spans="1:3">
      <c r="A19" s="4" t="s">
        <v>129</v>
      </c>
      <c r="B19" s="5" t="n">
        <v>-144000</v>
      </c>
      <c r="C19" s="5" t="n">
        <v>-59000</v>
      </c>
    </row>
    <row r="20" spans="1:3">
      <c r="A20" s="4" t="s">
        <v>130</v>
      </c>
      <c r="B20" s="5" t="n">
        <v>-144000</v>
      </c>
      <c r="C20" s="5" t="n">
        <v>-59000</v>
      </c>
    </row>
    <row r="21" spans="1:3">
      <c r="A21" s="3" t="s">
        <v>131</v>
      </c>
    </row>
    <row r="22" spans="1:3">
      <c r="A22" s="4" t="s">
        <v>132</v>
      </c>
      <c r="B22" s="5" t="n">
        <v>4393000</v>
      </c>
      <c r="C22" s="5" t="n">
        <v>200000</v>
      </c>
    </row>
    <row r="23" spans="1:3">
      <c r="A23" s="4" t="s">
        <v>133</v>
      </c>
      <c r="B23" s="5" t="n">
        <v>-2500000</v>
      </c>
      <c r="C23" s="5" t="n">
        <v>0</v>
      </c>
    </row>
    <row r="24" spans="1:3">
      <c r="A24" s="4" t="s">
        <v>134</v>
      </c>
      <c r="B24" s="5" t="n">
        <v>3500000</v>
      </c>
      <c r="C24" s="5" t="n">
        <v>4545000</v>
      </c>
    </row>
    <row r="25" spans="1:3">
      <c r="A25" s="4" t="s">
        <v>135</v>
      </c>
      <c r="B25" s="5" t="n">
        <v>5393000</v>
      </c>
      <c r="C25" s="5" t="n">
        <v>4745000</v>
      </c>
    </row>
    <row r="26" spans="1:3">
      <c r="A26" s="4" t="s">
        <v>136</v>
      </c>
      <c r="B26" s="5" t="n">
        <v>-1806000</v>
      </c>
      <c r="C26" s="5" t="n">
        <v>7000</v>
      </c>
    </row>
    <row r="27" spans="1:3">
      <c r="A27" s="4" t="s">
        <v>137</v>
      </c>
      <c r="B27" s="5" t="n">
        <v>2706000</v>
      </c>
      <c r="C27" s="5" t="n">
        <v>121000</v>
      </c>
    </row>
    <row r="28" spans="1:3">
      <c r="A28" s="4" t="s">
        <v>138</v>
      </c>
      <c r="B28" s="5" t="n">
        <v>900000</v>
      </c>
      <c r="C28" s="5" t="n">
        <v>128000</v>
      </c>
    </row>
    <row r="29" spans="1:3">
      <c r="A29" s="3" t="s">
        <v>139</v>
      </c>
    </row>
    <row r="30" spans="1:3">
      <c r="A30" s="4" t="s">
        <v>140</v>
      </c>
      <c r="B30" s="5" t="n">
        <v>8475000</v>
      </c>
      <c r="C30" s="5" t="n">
        <v>0</v>
      </c>
    </row>
    <row r="31" spans="1:3">
      <c r="A31" s="4" t="s">
        <v>141</v>
      </c>
      <c r="B31" s="5" t="n">
        <v>1610000</v>
      </c>
      <c r="C31" s="5" t="n">
        <v>0</v>
      </c>
    </row>
    <row r="32" spans="1:3">
      <c r="A32" s="4" t="s">
        <v>124</v>
      </c>
      <c r="B32" s="5" t="n">
        <v>259000</v>
      </c>
      <c r="C32" s="5" t="n">
        <v>35000</v>
      </c>
    </row>
    <row r="33" spans="1:3">
      <c r="A33" s="4" t="s">
        <v>142</v>
      </c>
      <c r="B33" s="6" t="n">
        <v>6500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7:02Z</dcterms:created>
  <dcterms:modified xmlns:dcterms="http://purl.org/dc/terms/" xmlns:xsi="http://www.w3.org/2001/XMLSchema-instance" xsi:type="dcterms:W3CDTF">2019-05-10T16:07:02Z</dcterms:modified>
</cp:coreProperties>
</file>